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ote A - Summary of Significant" sheetId="9" state="visible" r:id="rId9"/>
    <sheet xmlns:r="http://schemas.openxmlformats.org/officeDocument/2006/relationships" name="Note B - Acquisitions" sheetId="10" state="visible" r:id="rId10"/>
    <sheet xmlns:r="http://schemas.openxmlformats.org/officeDocument/2006/relationships" name="Note C - Investment Securities" sheetId="11" state="visible" r:id="rId11"/>
    <sheet xmlns:r="http://schemas.openxmlformats.org/officeDocument/2006/relationships" name="Note D - Inventories" sheetId="12" state="visible" r:id="rId12"/>
    <sheet xmlns:r="http://schemas.openxmlformats.org/officeDocument/2006/relationships" name="Note E - Property, Plant and Eq" sheetId="13" state="visible" r:id="rId13"/>
    <sheet xmlns:r="http://schemas.openxmlformats.org/officeDocument/2006/relationships" name="Note F - Goodwill and Intangibl" sheetId="14" state="visible" r:id="rId14"/>
    <sheet xmlns:r="http://schemas.openxmlformats.org/officeDocument/2006/relationships" name="Note G - Long-term Debt" sheetId="15" state="visible" r:id="rId15"/>
    <sheet xmlns:r="http://schemas.openxmlformats.org/officeDocument/2006/relationships" name="Note H - Obligations Under Capi" sheetId="16" state="visible" r:id="rId16"/>
    <sheet xmlns:r="http://schemas.openxmlformats.org/officeDocument/2006/relationships" name="Note I - Income Taxes" sheetId="17" state="visible" r:id="rId17"/>
    <sheet xmlns:r="http://schemas.openxmlformats.org/officeDocument/2006/relationships" name="Note J - Commitments" sheetId="18" state="visible" r:id="rId18"/>
    <sheet xmlns:r="http://schemas.openxmlformats.org/officeDocument/2006/relationships" name="Note K - Capital Stock" sheetId="19" state="visible" r:id="rId19"/>
    <sheet xmlns:r="http://schemas.openxmlformats.org/officeDocument/2006/relationships" name="Note L - Stock Options" sheetId="20" state="visible" r:id="rId20"/>
    <sheet xmlns:r="http://schemas.openxmlformats.org/officeDocument/2006/relationships" name="Note M - 401(k) Profit-sharing " sheetId="21" state="visible" r:id="rId21"/>
    <sheet xmlns:r="http://schemas.openxmlformats.org/officeDocument/2006/relationships" name="Note N - Cash Flow Information" sheetId="22" state="visible" r:id="rId22"/>
    <sheet xmlns:r="http://schemas.openxmlformats.org/officeDocument/2006/relationships" name="Note O - Segment Reporting" sheetId="23" state="visible" r:id="rId23"/>
    <sheet xmlns:r="http://schemas.openxmlformats.org/officeDocument/2006/relationships" name="Note P - Accumulated Other Comp" sheetId="24" state="visible" r:id="rId24"/>
    <sheet xmlns:r="http://schemas.openxmlformats.org/officeDocument/2006/relationships" name="Note Q - Quarterly Financial Da"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A - Summary of Significa28" sheetId="28" state="visible" r:id="rId28"/>
    <sheet xmlns:r="http://schemas.openxmlformats.org/officeDocument/2006/relationships" name="Note B - Acquisitions (Tables)" sheetId="29" state="visible" r:id="rId29"/>
    <sheet xmlns:r="http://schemas.openxmlformats.org/officeDocument/2006/relationships" name="Note C - Investment Securities " sheetId="30" state="visible" r:id="rId30"/>
    <sheet xmlns:r="http://schemas.openxmlformats.org/officeDocument/2006/relationships" name="Note D - Inventories (Tables)" sheetId="31" state="visible" r:id="rId31"/>
    <sheet xmlns:r="http://schemas.openxmlformats.org/officeDocument/2006/relationships" name="Note E - Property, Plant and 32" sheetId="32" state="visible" r:id="rId32"/>
    <sheet xmlns:r="http://schemas.openxmlformats.org/officeDocument/2006/relationships" name="Note F - Goodwill and Intangi33" sheetId="33" state="visible" r:id="rId33"/>
    <sheet xmlns:r="http://schemas.openxmlformats.org/officeDocument/2006/relationships" name="Note H - Obligations Under Ca34" sheetId="34" state="visible" r:id="rId34"/>
    <sheet xmlns:r="http://schemas.openxmlformats.org/officeDocument/2006/relationships" name="Note I - Income Taxes (Tables)" sheetId="35" state="visible" r:id="rId35"/>
    <sheet xmlns:r="http://schemas.openxmlformats.org/officeDocument/2006/relationships" name="Note J - Commitments (Tables)" sheetId="36" state="visible" r:id="rId36"/>
    <sheet xmlns:r="http://schemas.openxmlformats.org/officeDocument/2006/relationships" name="Note L - Stock Options (Tables)" sheetId="37" state="visible" r:id="rId37"/>
    <sheet xmlns:r="http://schemas.openxmlformats.org/officeDocument/2006/relationships" name="Note N - Cash Flow Information " sheetId="38" state="visible" r:id="rId38"/>
    <sheet xmlns:r="http://schemas.openxmlformats.org/officeDocument/2006/relationships" name="Note O - Segment Reporting (Tab" sheetId="39" state="visible" r:id="rId39"/>
    <sheet xmlns:r="http://schemas.openxmlformats.org/officeDocument/2006/relationships" name="Note P - Accumulated Other Co40" sheetId="40" state="visible" r:id="rId40"/>
    <sheet xmlns:r="http://schemas.openxmlformats.org/officeDocument/2006/relationships" name="Note Q - Quarterly Financial 41" sheetId="41" state="visible" r:id="rId41"/>
    <sheet xmlns:r="http://schemas.openxmlformats.org/officeDocument/2006/relationships" name="Schedule II - Valuation and Q42" sheetId="42" state="visible" r:id="rId42"/>
    <sheet xmlns:r="http://schemas.openxmlformats.org/officeDocument/2006/relationships" name="Note A - Summary of Significa43" sheetId="43" state="visible" r:id="rId43"/>
    <sheet xmlns:r="http://schemas.openxmlformats.org/officeDocument/2006/relationships" name="Note A - Summary of Significa44" sheetId="44" state="visible" r:id="rId44"/>
    <sheet xmlns:r="http://schemas.openxmlformats.org/officeDocument/2006/relationships" name="Note A - Summary of Significa45" sheetId="45" state="visible" r:id="rId45"/>
    <sheet xmlns:r="http://schemas.openxmlformats.org/officeDocument/2006/relationships" name="Note A - Summary of Significa46" sheetId="46" state="visible" r:id="rId46"/>
    <sheet xmlns:r="http://schemas.openxmlformats.org/officeDocument/2006/relationships" name="Note B - Acquisitions (Details " sheetId="47" state="visible" r:id="rId47"/>
    <sheet xmlns:r="http://schemas.openxmlformats.org/officeDocument/2006/relationships" name="Note B - Acquisitions - Purchas" sheetId="48" state="visible" r:id="rId48"/>
    <sheet xmlns:r="http://schemas.openxmlformats.org/officeDocument/2006/relationships" name="Note B - Acquisitions - Proform" sheetId="49" state="visible" r:id="rId49"/>
    <sheet xmlns:r="http://schemas.openxmlformats.org/officeDocument/2006/relationships" name="Note C - Investment Securitie50" sheetId="50" state="visible" r:id="rId50"/>
    <sheet xmlns:r="http://schemas.openxmlformats.org/officeDocument/2006/relationships" name="Note C - Investment Securitie51" sheetId="51" state="visible" r:id="rId51"/>
    <sheet xmlns:r="http://schemas.openxmlformats.org/officeDocument/2006/relationships" name="Note C - Investment Securitie52" sheetId="52" state="visible" r:id="rId52"/>
    <sheet xmlns:r="http://schemas.openxmlformats.org/officeDocument/2006/relationships" name="Note D - Inventories - Summary " sheetId="53" state="visible" r:id="rId53"/>
    <sheet xmlns:r="http://schemas.openxmlformats.org/officeDocument/2006/relationships" name="Note E - Property, Plant and 54" sheetId="54" state="visible" r:id="rId54"/>
    <sheet xmlns:r="http://schemas.openxmlformats.org/officeDocument/2006/relationships" name="Note E - Property, Plant and 55" sheetId="55" state="visible" r:id="rId55"/>
    <sheet xmlns:r="http://schemas.openxmlformats.org/officeDocument/2006/relationships" name="Note F - Goodwill and Intangi56" sheetId="56" state="visible" r:id="rId56"/>
    <sheet xmlns:r="http://schemas.openxmlformats.org/officeDocument/2006/relationships" name="Note F - Goodwill and Intangi57" sheetId="57" state="visible" r:id="rId57"/>
    <sheet xmlns:r="http://schemas.openxmlformats.org/officeDocument/2006/relationships" name="Note F - Goodwill and Intangi58" sheetId="58" state="visible" r:id="rId58"/>
    <sheet xmlns:r="http://schemas.openxmlformats.org/officeDocument/2006/relationships" name="Note G - Long-term Debt (Detail" sheetId="59" state="visible" r:id="rId59"/>
    <sheet xmlns:r="http://schemas.openxmlformats.org/officeDocument/2006/relationships" name="Note H - Obligations Under Ca60" sheetId="60" state="visible" r:id="rId60"/>
    <sheet xmlns:r="http://schemas.openxmlformats.org/officeDocument/2006/relationships" name="Note I - Income Taxes (Details " sheetId="61" state="visible" r:id="rId61"/>
    <sheet xmlns:r="http://schemas.openxmlformats.org/officeDocument/2006/relationships" name="Note I - Income Taxes - Income " sheetId="62" state="visible" r:id="rId62"/>
    <sheet xmlns:r="http://schemas.openxmlformats.org/officeDocument/2006/relationships" name="Note I - Income Taxes - Effecti" sheetId="63" state="visible" r:id="rId63"/>
    <sheet xmlns:r="http://schemas.openxmlformats.org/officeDocument/2006/relationships" name="Note I - Income Taxes - Deferre" sheetId="64" state="visible" r:id="rId64"/>
    <sheet xmlns:r="http://schemas.openxmlformats.org/officeDocument/2006/relationships" name="Note J - Commitments (Details T" sheetId="65" state="visible" r:id="rId65"/>
    <sheet xmlns:r="http://schemas.openxmlformats.org/officeDocument/2006/relationships" name="Note J - Commitments - Future M" sheetId="66" state="visible" r:id="rId66"/>
    <sheet xmlns:r="http://schemas.openxmlformats.org/officeDocument/2006/relationships" name="Note K - Capital Stock (Details" sheetId="67" state="visible" r:id="rId67"/>
    <sheet xmlns:r="http://schemas.openxmlformats.org/officeDocument/2006/relationships" name="Note L - Stock Options (Details" sheetId="68" state="visible" r:id="rId68"/>
    <sheet xmlns:r="http://schemas.openxmlformats.org/officeDocument/2006/relationships" name="Note L - Stock Options - Stock " sheetId="69" state="visible" r:id="rId69"/>
    <sheet xmlns:r="http://schemas.openxmlformats.org/officeDocument/2006/relationships" name="Note L - Stock Options - Incent" sheetId="70" state="visible" r:id="rId70"/>
    <sheet xmlns:r="http://schemas.openxmlformats.org/officeDocument/2006/relationships" name="Note L - Stock Options - Nonqua" sheetId="71" state="visible" r:id="rId71"/>
    <sheet xmlns:r="http://schemas.openxmlformats.org/officeDocument/2006/relationships" name="Note M - 401(k) Profit-sharin72" sheetId="72" state="visible" r:id="rId72"/>
    <sheet xmlns:r="http://schemas.openxmlformats.org/officeDocument/2006/relationships" name="Note N - Cash Flow Informatio73" sheetId="73" state="visible" r:id="rId73"/>
    <sheet xmlns:r="http://schemas.openxmlformats.org/officeDocument/2006/relationships" name="Note O - Segment Reporting (Det" sheetId="74" state="visible" r:id="rId74"/>
    <sheet xmlns:r="http://schemas.openxmlformats.org/officeDocument/2006/relationships" name="Note O - Segment Reporting - Op" sheetId="75" state="visible" r:id="rId75"/>
    <sheet xmlns:r="http://schemas.openxmlformats.org/officeDocument/2006/relationships" name="Note P - Accumulated Other Co76" sheetId="76" state="visible" r:id="rId76"/>
    <sheet xmlns:r="http://schemas.openxmlformats.org/officeDocument/2006/relationships" name="Note Q - Quarterly Financial 77"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723">
  <si>
    <t>Document And Entity Information - USD ($)</t>
  </si>
  <si>
    <t>12 Months Ended</t>
  </si>
  <si>
    <t>Sep. 30, 2017</t>
  </si>
  <si>
    <t>Nov. 15, 2017</t>
  </si>
  <si>
    <t>Mar. 24, 2017</t>
  </si>
  <si>
    <t>Document Information [Line Items]</t>
  </si>
  <si>
    <t>Entity Registrant Name</t>
  </si>
  <si>
    <t>J&amp;J SNACK FOODS CORP</t>
  </si>
  <si>
    <t>Entity Central Index Key</t>
  </si>
  <si>
    <t>Trading Symbol</t>
  </si>
  <si>
    <t>jjsf</t>
  </si>
  <si>
    <t>Current Fiscal Year End Date</t>
  </si>
  <si>
    <t>--09-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Consolidated Balance Sheets - USD ($) $ in Thousands</t>
  </si>
  <si>
    <t>Sep. 24, 2016</t>
  </si>
  <si>
    <t>Current assets</t>
  </si>
  <si>
    <t>Cash and cash equivalents</t>
  </si>
  <si>
    <t>Marketable securities held to maturity</t>
  </si>
  <si>
    <t>Accounts receivable, net</t>
  </si>
  <si>
    <t>Inventories</t>
  </si>
  <si>
    <t>Prepaid expenses and other</t>
  </si>
  <si>
    <t>Total current assets</t>
  </si>
  <si>
    <t>Property, plant and equipment, at cost</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Common stock, no par value; authorized, 50,000,000 shares; issued and outstanding 18,663,000 and 18,668,000 respectively</t>
  </si>
  <si>
    <t>Accumulated other comprehensive loss</t>
  </si>
  <si>
    <t>Retained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 USD ($) shares in Thousands</t>
  </si>
  <si>
    <t>Sep. 26, 2015</t>
  </si>
  <si>
    <t>Net Sales</t>
  </si>
  <si>
    <t>Cost of goods sold</t>
  </si>
  <si>
    <t>[1]</t>
  </si>
  <si>
    <t>Gross Profit</t>
  </si>
  <si>
    <t>Operating expenses</t>
  </si>
  <si>
    <t>Marketing</t>
  </si>
  <si>
    <t>[2]</t>
  </si>
  <si>
    <t>Distribution</t>
  </si>
  <si>
    <t>[3]</t>
  </si>
  <si>
    <t>Administrative</t>
  </si>
  <si>
    <t>[4]</t>
  </si>
  <si>
    <t>Other (income) expense</t>
  </si>
  <si>
    <t>Total operating expenses</t>
  </si>
  <si>
    <t>Operating Income</t>
  </si>
  <si>
    <t>Other income (expenses)</t>
  </si>
  <si>
    <t>Investment income</t>
  </si>
  <si>
    <t>Interest expense &amp; other</t>
  </si>
  <si>
    <t>Earnings before income taxes</t>
  </si>
  <si>
    <t>Income tax expense</t>
  </si>
  <si>
    <t>NET EARNINGS</t>
  </si>
  <si>
    <t>Earnings per diluted share (in dollars per share)</t>
  </si>
  <si>
    <t>[5]</t>
  </si>
  <si>
    <t>Weighted average number of diluted shares (in shares)</t>
  </si>
  <si>
    <t>Earnings per basic share (in dollars per share)</t>
  </si>
  <si>
    <t>Weighted average number of basic shares (in shares)</t>
  </si>
  <si>
    <t>Includes share-based compensation expense of $720 for the year ended September 30, 2017, $609 for the year ended September 24, 2016 and $471 for the year ended September 26, 2015.</t>
  </si>
  <si>
    <t>Includes share-based compensation expense of $1,038 for the year ended September 30, 2017, $924 for the year ended September 24, 2016 and $709 for the year ended September 26, 2015.</t>
  </si>
  <si>
    <t>Includes share-based compensation expense of $72 for the year ended September 30, 2017, $48 for the year ended September 24, 2016 and $44 for the year ended September 26, 2015.</t>
  </si>
  <si>
    <t>Includes share-based compensation expense of $1,218 for the year ended September 30, 2017, $794 for the year ended September 24, 2016 and $942 for the year ended September 26, 2015.</t>
  </si>
  <si>
    <t>Total of quarterly amounts do not necessarily agree to the annual report amounts due to separate quarterly calculations of weighted average shares outstanding.</t>
  </si>
  <si>
    <t>Consolidated Statements of Earnings (Parentheticals) - USD ($) $ in Thousands</t>
  </si>
  <si>
    <t>Share-based compensation expense</t>
  </si>
  <si>
    <t>Cost of Sales [Member]</t>
  </si>
  <si>
    <t>Selling and Marketing Expense [Member]</t>
  </si>
  <si>
    <t>Distribution [Member]</t>
  </si>
  <si>
    <t>General and Administrative Expense [Member]</t>
  </si>
  <si>
    <t>Consolidated Statements of Comprehensive Income - USD ($) $ in Thousands</t>
  </si>
  <si>
    <t>Net earnings</t>
  </si>
  <si>
    <t>Foreign currency translation adjustment</t>
  </si>
  <si>
    <t>Unrealized holding gain (loss) on marketable securities</t>
  </si>
  <si>
    <t>Amount reclassified from accumulated other comprehensive income</t>
  </si>
  <si>
    <t xml:space="preserve"> </t>
  </si>
  <si>
    <t>Total Other Comprehensive Income (loss), net of tax</t>
  </si>
  <si>
    <t>Comprehensive Income</t>
  </si>
  <si>
    <t>Consolidated Statement of Changes in Stockholders' Equity - USD ($)</t>
  </si>
  <si>
    <t>Common Stock [Member]</t>
  </si>
  <si>
    <t>AOCI Attributable to Parent [Member]</t>
  </si>
  <si>
    <t>Retained Earnings [Member]</t>
  </si>
  <si>
    <t>Total</t>
  </si>
  <si>
    <t>Balance (in shares) at Sep. 27, 2014</t>
  </si>
  <si>
    <t>Balance at Sep. 27, 2014</t>
  </si>
  <si>
    <t>Issuance of common stock upon exercise of stock options (in shares)</t>
  </si>
  <si>
    <t>Issuance of common stock upon exercise of stock options</t>
  </si>
  <si>
    <t>Issuance of common stock for employee stock purchase plan (in shares)</t>
  </si>
  <si>
    <t>Issuance of common stock for employee stock purchase plan</t>
  </si>
  <si>
    <t>Unrealized holding gain on marketable securities</t>
  </si>
  <si>
    <t>Issuance of common stock under deferred stock plan (in shares)</t>
  </si>
  <si>
    <t>Issuance of common stock under deferred stock plan</t>
  </si>
  <si>
    <t>Dividends declared</t>
  </si>
  <si>
    <t>Share-based compensation</t>
  </si>
  <si>
    <t>Repurchase of common stock (in shares)</t>
  </si>
  <si>
    <t>Repurchase of common stock</t>
  </si>
  <si>
    <t>Balance (in shares) at Sep. 26, 2015</t>
  </si>
  <si>
    <t>Balance at Sep. 26, 2015</t>
  </si>
  <si>
    <t>Balance (in shares) at Sep. 24, 2016</t>
  </si>
  <si>
    <t>Balance at Sep. 24, 2016</t>
  </si>
  <si>
    <t>Balance (in shares) at Sep. 30, 2017</t>
  </si>
  <si>
    <t>Balance at Sep. 30, 2017</t>
  </si>
  <si>
    <t>Consolidated Statements of Cash Flows - USD ($)</t>
  </si>
  <si>
    <t>Operating activities:</t>
  </si>
  <si>
    <t>Adjustments to reconcile net earnings to net cash provided by operating activities:</t>
  </si>
  <si>
    <t>Depreciation of fixed assets</t>
  </si>
  <si>
    <t>Amortization of intangibles and deferred costs</t>
  </si>
  <si>
    <t>Gains from disposals of property &amp; equipment</t>
  </si>
  <si>
    <t>Amortization of bond premiums</t>
  </si>
  <si>
    <t>(Gain) loss on sale of marketable securities</t>
  </si>
  <si>
    <t>Changes in assets and liabilities, net of effects from purchase of companies:</t>
  </si>
  <si>
    <t>(Increase) decrease in accounts receivable, net</t>
  </si>
  <si>
    <t>Increase in inventories</t>
  </si>
  <si>
    <t>Decrease (increase) in prepaid expenses and other</t>
  </si>
  <si>
    <t>Increase in accounts payable and accrued liabilities</t>
  </si>
  <si>
    <t>Net cash provided by operating activities</t>
  </si>
  <si>
    <t>Investing activities:</t>
  </si>
  <si>
    <t>Payments for purchases of companies, net of cash acquired</t>
  </si>
  <si>
    <t>Purchases of property, plant and equipment</t>
  </si>
  <si>
    <t>Purchases of marketable securities</t>
  </si>
  <si>
    <t>Proceeds from redemption and sales of marketable securities</t>
  </si>
  <si>
    <t>Proceeds from disposal of property, plant and equipment</t>
  </si>
  <si>
    <t>Net cash used in investing activities</t>
  </si>
  <si>
    <t>Financing activities:</t>
  </si>
  <si>
    <t>Payments to repurchase common stock</t>
  </si>
  <si>
    <t>Proceeds from issuance of common stock</t>
  </si>
  <si>
    <t>Payments on capitalized lease obligations</t>
  </si>
  <si>
    <t>Payment of cash dividend</t>
  </si>
  <si>
    <t>Net cash used in financing activities</t>
  </si>
  <si>
    <t>Effect of exchange rates on cash and cash equivalents</t>
  </si>
  <si>
    <t>Net (decrease) increase in cash and cash equivalents</t>
  </si>
  <si>
    <t>Cash and cash equivalents at beginning of year</t>
  </si>
  <si>
    <t>Cash and cash equivalents at end of year</t>
  </si>
  <si>
    <t>Note A - Summary of Significant Accounting Policies</t>
  </si>
  <si>
    <t>Notes to Financial Statements</t>
  </si>
  <si>
    <t>Significant Accounting Policies [Text Block]</t>
  </si>
  <si>
    <t>NOTE A – SUMMARY OF SIGNIFICANT ACCOUNTING POLICIES 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 Our 2017 53 2017 53 2016 2015 52 1.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13.0 September 30, 2017 $14.3 September 24, 2016. All amounts billed to customers related to shipping and handling are classified as revenues. Our product costs include amounts for shipping and handling, therefore, we charge our customers shipping and handling fees at the time the products are shipped or when services are performed. The cost of shipping products to the customer is recognized at the time the products are shipped to the customer and our policy is to classify them as Distribution expenses. The cost of shipping products to the customer classified as Distribution expenses was $81,824,000, $73,114,000 $74,158,000 2017, 2016 2015, During the years ended September 30, 2017, September 24, 2016 September 26, 2015, $23,489,000, $24,664,000 $25,536,000, September 30, 2017 September 24, 2016, $1,956,000 $1,671,000, $210,000 $145,000 September 30, 2017 September 24, 2016, $23,204,000, $24,571,000 $25,534,000 2017, 2016 2015, 3.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4.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5. Cash equivalents are short-term, highly liquid investments with original maturities of three 6. Concentration s and related risks We maintain cash balances at financial institutions located in various states. We have cash balances at two $45 $250,000 Financial instruments that could potentially subject us to concentrations of credit risk are trade accounts receivable; however, such risks are limited due to the large number of customers comprising our customer base and their dispersion across geographic regions. We usually have approximately 15 $1 $10 We have several large customers that account for a significant portion of our sales. Our top ten 42%, 42% 43% 2017, 2016 2015, 9% 2017, 8% 2016 8% 2015. ten About 28% None 10% 2017, 2016 2015. Virtually all of our accounts receivable are due from trade customers. Credit is extended based on evaluation of our customers’ financial condition and collateral is not September 30, 2017 September 24, 2016, $124,553,000 $98,325,000 $359,000 $571,000. 7. Inventories are valued at the lower of cost (determined by the first first 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not 8. We classify our investment securities in one three September 30, 2017, The mutual funds and preferred stock in our available for sale portfolio do not one may 9. Depreciation and Amortization Depreciation of equipment and buildings is provided for by the straight-line method over the assets’ estimated useful lives. We review our equipment and buildings to ensure that they provide economic benefit and are not Amortization of improvements is provided for by the straight-line method over the term of the lease or the assets’ estimated useful lives, whichever is shorter. Licenses and rights, customer relationships and non-compete agreements are being amortized by the straight-line method over periods ranging from 3 20 Long-lived assets, including fixed assets and amortizing intangibles, are reviewed for impairment as events or changes in circumstances occur indicating that the carrying amount of may not 10. The carrying value of our short-term financial instruments, such as accounts receivables and accounts payable, approximate their fair values, based on the short-term maturities of these instruments. 11.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We have not As of September 30, 2017 September 24, 2016, $374,000 $354,000; $239,000 September 30, 2017 $219,000 September 24, 2016. not September 30, 2017 September 24, 2016. (in thousands) Balance at September 24, 2016 $ 354 Additions based on tax positions related to the current year 20 Reductions for tax positions of prior years - Settlements - Balance at September 30, 2017 $ 374 In addition to our federal tax return and tax returns for Mexico and Canada, we file tax returns in all states that have a corporate income tax. Virtually all the returns noted above are open for examination for three four 12.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30, 2017 Income Shares Per Share (Numerator) (Denominator) Amount (in thousands, except per share amounts) Earnings Per Basic Share Net Income available to common stockholders $ 79,174 18,707 $ 4.23 Effect of Dilutive Securities Options - 109 (0.02 ) Earnings Per Diluted Share Net Income available to common stockholders plus assumed conversions $ 79,174 18,816 $ 4.21 157,994 2017 Fiscal Year Ended September 24, 2016 Income Shares Per Share (Numerator) (Denominator) Amount (in thousands, except per share amounts) Earnings Per Basic Share Net Income available to common stockholders $ 75,975 18,649 $ 4.07 Effect of Dilutive Securities Options - 120 (0.02 ) Earnings Per Diluted Share Net Income available to common stockholders plus assumed conversions $ 75,975 18,769 $ 4.05 180,170 2016 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1,500 2015 13. Accounting for Stock-Based Compensation At September 30, 2017, three Fiscal year ended September 30, September 24, September 26, 2017 2016 2015 (in thousands) Stock options $ (436 ) $ 86 $ 1,098 Stock purchase plan 363 305 328 Stock issued to an outside director 56 - - Restricted stock issued to employees 4 4 6 Total share-based compensation $ (13 ) $ 395 $ 1,432 The above compensation is net of tax benefits $ 3,061 $ 1,980 $ 734 Income tax benefit related to share-based compensation for the years ended September 30, 2017 September 24, 2016 $1,497,000 $885,000, March 2016 No 2016 09, At September 30, 2017, $4.0 three The fair value of each option grant is estimated on the date of grant using the Black-Scholes options-pricing model with the following weighted average assumptions used for grants in fiscal 2017, 2016 2015: 16.6% 2017, 16.7% 2016 18.4% 2015: 2.0%, 1.3% 1.7%; dividend rate of 1.3%, 1.4% 1.4% between 5 10 13% 2017, 19% 2016 19% 2015. Expected volatility is based on the historical volatility of the price of our common shares over the past 49 51 5 10 10 14. Advertising Costs Advertising costs are expensed as incurred. Total advertising expense was $5,677,000, $4,870,000 $4,290,000 2017, 2016 2015, 15.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30, 2017, $75 not may three not 16. Research and Development Costs Research and development costs are expensed as incurred. Total research and development expense was $674,000, $525,000 $506,000 2017, 2016 2015, 17. Recent Accounting Pronouncements In May 2014 five first 2019 not 2019 In January 2016, the FASB issued guidance which requires an entity to measure equity investments at fair value with changes in fair value recognized in net income , to use the price that would be received by a seller when measuring the fair value of financial instruments for disclosure purposes, and which eliminates the requirement to disclose the method(s) and significant assumptions used to estimate the fair value that is required to be disclosed for financial instruments measured at amortized cost on the balance sheet. Under present guidance, changes in fair value of equity investments available for sale are recognized in Stockholders’ Equity. This guidance is effective for our fiscal year ended September 2019. not not In February 2016, The guidance retains a dual lease accounting model for purposes of income statement recognition, continuing the distinction between what are currently known as “capital” and “operating” leases for lessees. This guidance is effective for our fiscal year ended September 2020. In March 2016, deficiencies as income tax expense or benefit in the income statement as discrete items in the reporting period in which they occur. Under current guidance, excess tax benefits are recognized in additional paid-in capital and tax deficiencies are recognized either as an offset to accumulated excess tax benefits, or in the income statement. This guidance is effective for our fiscal year ended September 2018. A.13 March 2016 In January 2017, first not not at a minimum, an input and a substantive process that together significantly contribute to the ability to create outputs. The updated guidance is effective for our fiscal year ending September 2019 not March 2017 no In January 2017, to simplify the test for goodwill impairment. This updated standard simplifies the subsequent measurement of goodwill and eliminates the two zero two September 2021 January 1, 2017. September 2017 not 18. Reclassifications Certain prior year financial statement amounts have been reclassified to be consistent with the presentation for the current year.</t>
  </si>
  <si>
    <t>Note B - Acquisitions</t>
  </si>
  <si>
    <t>Business Combination Disclosure [Text Block]</t>
  </si>
  <si>
    <t xml:space="preserve">NOTE B – ACQUISITIONS On December 30, 2016, $31 $45 No 2017 $35.8 $653,000, On May 22, 2017, $11 Sales and operating income of the acquired business included in our 2017 $1,689,000 $395,000, On August 16, 2017, $6 $17 2017 $2,061,000 Acquisition costs of $ 1,070,000 September 30, 2017. The preliminary purchase price allocations, subject to final valuation, for the three ICEE Labriola Hill &amp; Valley Distributor Baking Co (in thousands) Accounts Receivable, net $ 4,054 $ 340 $ 1,165 Inventories 6,088 217 779 Prepaid expenses and other 122 25 102 Property, plant &amp; equipment, net 4,398 2,277 3,598 Trade Names 2,090 - 388 Customer Relationships 13,000 57 - Distibution rights - 6,900 - Goodwill 14,175 1,236 658 Covenant not to compete 670 - 188 Accounts Payable (2,260 ) (79 ) (1,110 ) Accrued Liabilities (2,162 ) (26 ) (128 ) Accrued compensation expense (650 ) - - Other long-term liabilities (1,782 ) - - Deferred income taxes (6,632 ) - - Purchase Price $ 31,111 $ 10,947 $ 5,640 The goodwill and intangible assets acquired in the business combinations are recorded at estimated fair value. To measure fair value for such assets, we use techniques including discounted expected future cash flows (Level 3 not Our unaudited proforma results, giving effect to these three September 28, 2014, Fiscal Year Ended (in thousands) September 30, September 24, September 26, 2017 2016 2015 (53 weeks) (52 weeks) (52 weeks) Unaudited Unaudited Unaudited Net Sales $ 1,116,599 $ 1,062,500 $ 1,043,862 Net Earnings $ 79,082 $ 76,180 $ 68,938 </t>
  </si>
  <si>
    <t>Note C - Investment Securities</t>
  </si>
  <si>
    <t>Fair Value Disclosures [Text Block]</t>
  </si>
  <si>
    <t>NOTE C – INVESTMENT SECURITIE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s such as quoted prices in active markets for identical assets or liabilities; Level 2 Observable inputs, other than Level 1 Level 3 Unobservable inputs for which there is little or no Our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marketable securities held to maturity at September 30, 2017 Gross Gross Fair Amortized Unrealized Unrealized Market Cost Gains Losses Value (in thousands) Corporate Bonds $ 114,101 $ 424 $ 155 $ 114,370 Certificates of Deposit 5,920 18 1 5,937 Total marketable securities held to maturity $ 120,021 $ 442 $ 156 $ 120,307 The amortized cost, unrealized gains and losses, and fair market values of our marketable securities available for sale at September 30, 2017 Gross Gross Fair Amortized Unrealized Unrealized Market Cost Gains Losses Value (in thousands) Mutual Funds $ 13,003 $ 77 $ 240 $ 12,840 Preferred Stock 16,791 711 82 17,420 Total marketable securities available for sale $ 29,794 $ 788 $ 322 $ 30,260 The mutual funds seek current income with an emphasis on maintaining low volatility and overall moderate duration . The mutual funds presently generate income of 4.5 $17 2018, 2019 2025 not 5.5%, 70% not not one may e have invested $114 2017 2021, $78 2019. 2.1% The amortized cost, unrealized gains and losses, and fair market values of our marketable securities held to maturity at September 24, 2016 Gross Gross Fair Amortized Unrealized Unrealized Market Cost Gains Losses Value (in thousands) Corporate Bonds $ 103,311 $ 734 $ 138 $ 103,907 Certificates of Deposit 960 11 - 971 Total marketable securities held to maturity $ 104,271 $ 745 $ 138 $ 104,878 The amortized cost, unrealized gains and losses, and fair market values of our marketable securities available for sale at September 24, 2016 Gross Gross Fair Amortized Unrealized Unrealized Market Cost Gains Losses Value (in thousands) Mutual Funds $ 13,003 $ - $ 520 $ 12,483 Preferred Stock 16,791 273 82 16,982 Total marketable securities available for sale $ 29,794 $ 273 $ 602 $ 29,465 The amortized cost and fair value of the Company ’s held to maturity securities by contractual maturity at September 30, 2017 September 24, 2016 September 30, 2017 September 24, 2016 Fair Fair Amortized Market Amortized Market Cost Value Cost Value (in thousands) Due in one year or less $ 59,113 $ 59,194 $ 13,539 $ 13,552 Due after one year through five years 60,908 61,113 90,732 91,326 Due after five years through ten years - - - - Total held to maturity securities $ 120,021 $ 120,307 $ 104,271 $ 104,878 Less current portion 59,113 59,194 13,539 13,552 Long term held to maturity securities $ 60,908 $ 61,113 $ 90,732 $ 91,326 Proceeds from the sale and redemption of marketable securities were $22,997,000, $13,224,000 $110,117,000 September 30, 2017, September 24, 2016 September 26, 2015, $14,000 2017 $661,000 $4,319,000 2016 2015,</t>
  </si>
  <si>
    <t>Note D - Inventories</t>
  </si>
  <si>
    <t>Inventory Disclosure [Text Block]</t>
  </si>
  <si>
    <t xml:space="preserve">NOTE D – INVENTORIES Inventories consist of the following: September 30, September 24, 2017 2016 (in thousands) Finished goods $ 45,394 $ 38,285 Raw materials 22,682 18,223 Packaging materials 8,833 6,799 Equipment parts and other 26,359 25,377 Total Inventories $ 103,268 $ 88,684 </t>
  </si>
  <si>
    <t>Note E - Property, Plant and Equipment</t>
  </si>
  <si>
    <t>Property, Plant and Equipment Disclosure [Text Block]</t>
  </si>
  <si>
    <t>NOTE E – PROPERTY, PLANT AND EQUIPMENT Property, plant and equipment consist of the following : September 30, September 24, Estimated Useful Lives 2017 2016 (in years) (in thousands) Land $ 2,482 $ 2,512 - Buildings 26,741 26,741 15 - 39.5 Plant machinery and equipment 257,172 227,614 5 - 20 Marketing equipment 278,860 278,299 - 7 Transportation equipment 8,449 7,637 5 Office equipment 25,302 22,136 3 - 5 Improvements 38,003 34,750 5 - 20 Construction in Progress 16,880 5,356 - 653,889 605,045 Less accumulated depreciation and amortization 426,308 420,832 Property, plant and equipment, net $ 227,581 $ 184,213 Depreciation expense was $38,211,000, $34,536,000 $32,356,000 2017, 2016 2015, .</t>
  </si>
  <si>
    <t>Note F - Goodwill and Intangible Assets</t>
  </si>
  <si>
    <t>Goodwill and Intangible Assets Disclosure [Text Block]</t>
  </si>
  <si>
    <t>NOTE C – INVESTMENT SECURITIES (continued) Our three The carrying amount of acquired intangible assets for the reportable segments are as follows: September 30, 2017 September 24, 2016 Gross Gross Carrying Accumulated Carrying Accumulated Amount Amortization Amount Amortization (in thousands) FOOD SERVICE Indefinite lived intangible assets Trade Names $ 16,628 $ - $ 14,150 $ - Amortized intangible assets Non compete agreements 980 263 122 93 Customer relationships 20,510 6,476 35,491 31,895 License and rights 1,690 1,058 1,690 974 TOTAL FOOD SERVICE $ 39,808 $ 7,797 $ 51,453 $ 32,962 RETAIL SUPERMARKETS Indefinite lived intangible assets Trade Names $ 6,557 $ - $ 7,206 $ - Amortized Intangible Assets Trade names 649 130 - - Customer relationships 7,979 2,822 7,979 2,021 TOTAL RETAIL SUPERMARKETS $ 15,185 $ 2,952 $ 15,185 $ 2,021 FROZEN BEVERAGES Indefinite lived intangible assets Trade Names $ 9,315 $ - $ 9,315 $ - Distribution rights 6,900 - Amortized intangible assets Customer relationships 257 50 200 28 Licenses and rights 1,400 794 1,400 723 TOTAL FROZEN BEVERAGES $ 17,872 $ 844 $ 10,915 $ 751 CONSOLIDATED $ 72,865 $ 11,593 $ 77,553 $ 35,734 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and distribution rights classified as indefinite lived intangible assets indefinitely and they are therefore not Licenses and rights, customer relationships and non-compete agreements are being amortized by the straight-line method over periods ranging from 3 20 Amortizing intangibles are reviewed for impairment as events or changes in circumstances occur indicating that the carrying amount of may not 3 no 2017, 2016 2015. Intangible assets of $200,000 2015. $1,078,000 2016 2017, $6,957,000 $15,760,000 $576,000 Aggregate amortization expense of intangible assets for the fiscal years 2017, 2016 2015 $3,840,000, $5,078,000 $5,370,000, Estimated amortization expense for the next five $3,500,000 2018, $3,400,000 2019, $3,000,000 2020, $2,400,000 2021 $2,300,000 2022. 10.8 Goodwill The carrying amounts of goodwill for the reportable segments are as follows: Food Retail Frozen Service Supermarkets Beverages Total (in thousands) Balance at September 30, 2017 $ 61,665 $ 3,670 $ 37,176 $ 102,511 Balance at September 24, 2016 $ 46,832 $ 3,670 $ 35,940 $ 86,442 The carrying value of goodwill is determined based on the excess of the purchase price of acquisitions over the estimated fair value of tangible and intangible net assets. Goodwill is not 2017, 2016 2015 3 no 2017, 2016 2015. In 2017, $1,236,000 $14,175,000 $658,000 No s 2015 2016.</t>
  </si>
  <si>
    <t>Note G - Long-term Debt</t>
  </si>
  <si>
    <t>Debt Disclosure [Text Block]</t>
  </si>
  <si>
    <t>NOTE G – LONG-TERM DEBT In November 2016, $50,000,000 November 2021, September 30, 2017 September 24, 2016, no September 30, 2017.</t>
  </si>
  <si>
    <t>Note H - Obligations Under Capital Leases</t>
  </si>
  <si>
    <t>Capital Leases in Financial Statements of Lessee Disclosure [Text Block]</t>
  </si>
  <si>
    <t xml:space="preserve">NOTE H – OBLIGATIONS UNDER CAPITAL LEASES The following is a schedule by years of future minimum lease payments under capital leases: (in thousands) 2018 $ 340 2019 307 2020 261 2021 266 2022 70 2023 and thereafter - Total minimum capital lease payments $ 1,244 </t>
  </si>
  <si>
    <t>Note I - Income Taxes</t>
  </si>
  <si>
    <t>Income Tax Disclosure [Text Block]</t>
  </si>
  <si>
    <t>NOTE I – INCOME TAXES Income tax expense (benefit) is as follows: Fiscal year ended September 30, September 24, September 26, 2017 2016 2015 (in thousands) Current U.S. Federal $ 27,142 $ 25,126 $ 33,348 Foreign 2,770 2,433 2,260 State 5,227 5,622 6,294 Total current expense 35,139 33,181 41,902 Deferred U.S. Federal $ 6,857 $ 6,444 $ (109 ) Foreign (422 ) (145 ) (34 ) State 1,452 1,364 (23 ) Total deferred expense(benefit) 7,887 7,663 (166 ) Total expense $ 43,026 $ 40,844 $ 41,736 The change in deferred taxes for the year ended September 30, 2017 not $6,632,000 . The provisions for income taxes differ from the amounts computed by applying the statutory federal income tax rate of approximately 35% Fiscal year ended September 30, September 24, September 26, 2017 2016 2015 (in thousands) Income taxes at federal statutory rates $ 42,770 $ 40,887 $ 39,172 Increase (decrease)in taxes resulting from: State income taxes, net of federal income tax benefit 4,341 4,541 4,196 Domestic production activities deduction (1,820 ) (2,100 ) (2,100 ) Increase in gross unrecognized tax benefits 20 20 39 (Decrease) increase in federal valuation allowance (6 ) 240 1,366 Share based compensation (1,923 ) (1,109 ) 308 Other, net (356 ) (1,635 ) (1,245 ) Income tax expense $ 43,026 $ 40,844 $ 41,736 Deferred tax assets and liabilities consist of the following: September 30, September 24, 2017 2016 (in thousands) Deferred tax assets Vacation accrual $ 1,740 $ 1,646 Capital loss carry forwards 1,668 1,674 Insurance accrual 3,225 3,317 Deferred income 927 112 Allowances 1,991 1,514 Inventory capitalization 1,235 954 Share-based compensation 1,607 1,253 Net Operating Loss 1,559 1,691 Total deferred tax assets 13,952 12,161 Valuation allowance (1,668 ) (1,674 ) Total deferred tax assets, net 12,284 10,487 Deferred tax liabilities Amortization of goodwill and other intangible assets 35,043 27,358 Depreciation of property and equipment 39,946 31,315 Total deferred tax liabilities 74,989 58,673 Total deferred tax liabilities, net $ 62,705 $ 48,186 As of September 30, 2017, $4.6 2015 2016. 2020, 2021 2022. no As of September 30, 2017, $5 382 $378,000 2033. no not We have undistributed earnings of our Mexican and Canadian subsidiaries that are considered to be indefinitely reinvested and accordingly no</t>
  </si>
  <si>
    <t>Note J - Commitments</t>
  </si>
  <si>
    <t>Commitments and Contingencies Disclosure [Text Block]</t>
  </si>
  <si>
    <t>NOTE J - COMMITMENTS 1. The following is a summary of approximate future minimum rental commitments for non-cancelable operating leases with terms of more than one September 30, 2017: Plants and Offices Equipment Total (in thousands) 2018 $ 8,613 $ 6,828 $ 15,441 2019 7,919 5,599 13,518 2020 7,040 3,705 10,745 2021 6,197 2,275 8,472 2022 5,788 512 6,300 2023 and thereafter 27,976 62 28,038 Total minimal rental commitments $ 63,533 $ 18,981 $ 82,514 Total rent expense was $20,354,000, $17,481,000 $16,448,000 2017, 2016 2015, 2. We are a party to litigation which has arisen in the normal course of business which management currently believes will not We self-insure, up to loss limits, certain insurable risks such as worker’s compensation and automobile liability claims. Accruals for claims under our self-insurance program are recorded on a claims incurred basis. Our total recorded liability for all years’ claims incurred but not $8,100,000 $8,200,000 September 30, 2017 September 24, 2016, September 30, 2017 September 24, 2016, $8,675,000 $8,675,000, We have a self-insured medical plan which covers approximately 1,600 not September 30, 2017 September 24, 2016 $2,382,000 $1,719,000,</t>
  </si>
  <si>
    <t>Note K - Capital Stock</t>
  </si>
  <si>
    <t>Repurchase Agreements, Resale Agreements, Securities Borrowed, and Securities Loaned Disclosure [Text Block]</t>
  </si>
  <si>
    <t>NOTE K - CAPITAL STOCK In our fiscal year ended September 30, 2017, 142,665 $18,228,763. second 12,926 $1,682,342. third 13,004 $1,691,357. fourth 116,735 $14,855,064. In our fiscal year ended September 24, 2016, 141,700 $15,265,019. In our fiscal year ended September 26, 2015, 72,698 $8,011,118.</t>
  </si>
  <si>
    <t>Note L - Stock Options</t>
  </si>
  <si>
    <t>Disclosure of Compensation Related Costs, Share-based Payments [Text Block]</t>
  </si>
  <si>
    <t xml:space="preserve">NOTE L – STOCK OPTIONS We have, subject to shareholder approval in February 2018, may three no ten 800,000 no We have an Employee Stock Purchase Plan (“ESPP”) whereby employees purchase stock by making contributions through payroll deductions for six 85% six six 2017, 2016 2015 13,271, 13,747 13,648 $105.85, $96.00 $86.01, $363,000, $305,000 $328,000 2017, 2016 2015, A summary of the status of our stock option plans as of fiscal years 2017, 2016 2015 Incentive Stock Options Nonqualified Stock Options Weighted- Weighted- Stock Average Stock Average Options Exercise Options Exercise Outstanding Price Outstanding Price Balance, September 28, 2014 295,645 $ 60.83 249,379 $ 53.38 Granted 114,488 100.94 55,152 106.96 Exercised (70,792 ) 47.30 (6,590 ) 51.14 Canceled (6,989 ) 84.13 - - Balance, September 26, 2015 332,352 77.04 297,941 63.34 Granted 120,450 108.69 58,720 112.35 Exercised (86,223 ) 53.67 (44,777 ) 42.53 Canceled (10,792 ) 97.07 - - Balance, September 24, 2016 355,787 92.81 311,884 75.56 Granted 121,508 129.35 59,786 129.94 Exercised (78,114 ) 65.49 (60,156 ) 41.46 Canceled (6,200 ) 100.93 - - Balance, September 30, 2017 392,981 $ 109.41 311,514 $ 92.58 Exercisable Options September 30, 2017 51,719 $ 81.54 137,856 $ 62.21 The weighted-average fair value of incentive stock options granted during fiscal years ended September 30, 2017, September 24, 2016 September 26, 2015 $18.84, $13.94 $15.27, September 30, 2017, September 24, 2016 September 26, 2015 $24.82, $19.95 $21.90, $10.1 $8.4 $4.8 2017, 2016 2015, The total cash received from these option exercises was $5.8 $5.3 $3.1 2017, 2016 2015, $3.0 $1.6 $874,000 2017, 2016 2015, The following table summarizes information about incentive stock options outstanding as of September 30, 2017: Options Outstanding Options Exercisable Number Weighted- Number Outstanding Average Weighted- Exercisable Weighted- at Remaining Average at Average Range of September 30, Contractual Exercise September 30, Exercise Exercise Prices 2017 Life Price 2017 Price $57.15 - $81.67 51,219 1.1 $ 81.43 51,219 $ 81.43 $93.17 - $137.16 341,762 3.4 113.60 500 93.17 Total options 392,981 3.1 109.41 51,719 81.54 The following table summarizes information about nonqualified stock options outstanding as of September 30, 2017: Options Outstanding Options Exercisable Number Weighted- Number Outstanding Average Weighted- Exercisable Weighted- at Remaining Average at Average Range of September 30, Contractual Exercise September 30, Exercise Exercise Prices 2017 Life Price 2017 Price $34.17 - $47.59 60,000 2.7 $ 41.17 60,000 $ 41.17 $57.33 - $81.67 57,856 4.1 72.95 57,856 72.95 $94.24 - $131.30 193,658 5.5 114.38 20,000 94.24 Total options 311,514 4.7 92.58 137,856 62.21 </t>
  </si>
  <si>
    <t>Note M - 401(k) Profit-sharing Plan</t>
  </si>
  <si>
    <t>Pension and Other Postretirement Benefits Disclosure [Text Block]</t>
  </si>
  <si>
    <t>NOTE M – 401 We maintain a 401 may 401 $2,084,000, $1,936,000 $1,836,000 2017, 2016 2015,</t>
  </si>
  <si>
    <t>Note N - Cash Flow Information</t>
  </si>
  <si>
    <t>Cash Flow, Supplemental Disclosures [Text Block]</t>
  </si>
  <si>
    <t xml:space="preserve">NOTE N – CASH FLOW INFORMATION The following is supplemental cash flow information: Fiscal Year Ended September 30, September 24, September 26, 2017 2016 2015 (in thousands) Cash paid for: Interest $ 52 $ 57 $ 53 Income taxes 25,024 41,064 43,867 Non cash items: Capital leases $ - $ 486 $ 1,191 </t>
  </si>
  <si>
    <t>Note O - Segment Reporting</t>
  </si>
  <si>
    <t>Segment Reporting Disclosure [Text Block]</t>
  </si>
  <si>
    <t xml:space="preserve">NOTE O – SEGMENT REPORTING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no three Food Service The primary products sold by the food service segment are soft pretzels, frozen juice treats and desserts, churros, dough enrobed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and operating income are key variables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Fiscal year ended September 30, September 24, September 26, 2017 2016 2015 (53 weeks) (52 weeks) (52 weeks) (in thousands) Sales to External Customers: Food Service Soft pretzels $ 180,138 $ 170,155 $ 168,970 Frozen juices and ices 49,469 51,798 54,454 Churros 62,809 57,318 56,602 Handhelds 36,913 27,427 21,817 Bakery 351,357 294,518 301,135 Other 21,108 20,313 13,657 Total Food Service $ 701,794 $ 621,529 $ 616,635 Retail Supermarket Soft pretzels $ 35,081 $ 33,279 $ 35,727 Frozen juices and ices 71,325 68,924 72,174 Handhelds 14,892 15,347 18,957 Coupon redemption (4,898 ) (4,430 ) (4,725 ) Other 2,847 4,469 1,244 Total Retail Supermarket $ 119,247 $ 117,589 $ 123,377 Frozen Beverages Beverages $ 160,243 $ 150,118 $ 142,705 Repair and maintenance service 74,594 71,123 65,765 Machines sales 27,073 31,155 26,413 Other 1,273 1,267 1,361 Total Frozen Beverages $ 263,183 $ 253,663 $ 236,244 Consolidated Sales $ 1,084,224 $ 992,781 $ 976,256 Depreciation and Amortization: Food Service $ 24,629 $ 22,912 $ 21,289 Retail Supermarket 949 1,031 1,132 Frozen Beverages 16,867 16,180 15,850 Total Depreciation and Amortization $ 42,445 $ 40,123 $ 38,271 Operating Income: Food Service $ 81,208 $ 76,539 $ 75,286 Retail Supermarket 10,627 9,618 11,020 Frozen Beverages 26,272 26,653 24,582 Total Operating Income $ 118,107 $ 112,810 $ 110,888 Capital Expenditures: Food Service $ 44,067 $ 24,759 $ 28,228 Retail Supermarket 239 369 112 Frozen Beverages 27,874 23,581 20,301 Total Capital Expenditures $ 72,180 $ 48,709 $ 48,641 Assets: Food Service $ 635,709 $ 589,854 $ 543,851 Retail Supermarket 21,129 22,090 24,209 Frozen Beverages 210,390 178,543 171,609 Total Assets $ 867,228 $ 790,487 $ 739,669 </t>
  </si>
  <si>
    <t>Note P - Accumulated Other Comprehensive Loss</t>
  </si>
  <si>
    <t>Comprehensive Income (Loss) Note [Text Block]</t>
  </si>
  <si>
    <t>NOTE P - ACCUMULATED OTHER COMPREHENSIVE LOSS Changes to the components of accumulated other comprehensive loss are as follows: Fiscal Year Ended September 30, 2017 (in thousands) Unrealized Foreign Currency Holding (Loss) Gain Translation on Marketable Adjustments Securities Total Beginning Balance $ (13,086 ) $ (329 ) $ (13,415 ) Other comprehensive loss before reclassifications 3,745 795 4,540 Amounts reclassified from - - - Ending Balance $ (9,341 ) $ 466 $ (8,875 ) Fiscal Year Ended September 24, 2016 (in thousands) Unrealized Foreign Currency Holding Loss on Translation Marketable Adjustments Securities Total Beginning Balance $ (10,021 ) $ (876 ) $ (10,897 ) Other comprehensive loss before reclassifications (3,065 ) (8 ) (3,073 ) Amounts reclassified from accumulated other comprehensive income - 555 555 Ending Balance $ (13,086 ) $ (329 ) $ (13,415 )</t>
  </si>
  <si>
    <t>Note Q - Quarterly Financial Data (Unaudited)</t>
  </si>
  <si>
    <t>Quarterly Financial Information [Text Block]</t>
  </si>
  <si>
    <t>NOTE Q - QUARTERLY FINANCIAL DATA (UNAUDITED) Fiscal Year Ended September 30, 2017 Net Earnings Per Gross Net Diluted Net Sales Profit Earnings Share(1) (in thousands, except per share information) 1st Quarter $ 225,570 $ 65,895 $ 13,540 $ 0.72 2nd Quarter 246,513 72,817 15,987 0.85 3rd Quarter 295,415 94,764 25,304 1.34 4th Quarter 316,726 97,547 24,343 1.29 Total $ 1,084,224 $ 331,023 $ 79,174 $ 4.20 Fiscal Year Ended September 24, 2016 Net Earnings Per Gross Net Diluted Net Sales Profit Earnings Share(1) (in thousands, except per share information) 1st Quarter $ 222,850 $ 63,835 $ 12,978 $ 0.69 2nd Quarter 229,710 68,749 15,588 0.83 3rd Quarter 277,981 92,086 26,791 1.43 4th Quarter 262,240 79,797 20,618 1.10 Total $ 992,781 $ 304,467 $ 75,975 $ 4.05 ( 1 Total of quarterly amounts do not report amounts due to separate quarterly calculations of weighted average shares outstanding.</t>
  </si>
  <si>
    <t>Schedule II - Valuation and Qualifying Accounts</t>
  </si>
  <si>
    <t>Schedule of Valuation and Qualifying Accounts Disclosure [Text Block]</t>
  </si>
  <si>
    <t>SCHEDULE II - VALUATION AND QUALIFYING ACCOUNTS Opening Charged to Closing Year Description Balance Expense Deductions Balance 2017 Allowance for doubtful accounts $ 571,000 $ 122,000 $ 334,000 (1) $ 359,000 2016 Allowance for doubtful accounts $ 304,000 $ 525,000 $ 258,000 (1) $ 571,000 2015 Allowance for doubtful accounts $ 450,000 $ 310,000 $ 456,000 (1) $ 304,000 ( 1</t>
  </si>
  <si>
    <t>Significant Accounting Policies (Policies)</t>
  </si>
  <si>
    <t>Accounting Policies [Abstract]</t>
  </si>
  <si>
    <t>Consolidation, Policy [Policy Text Block]</t>
  </si>
  <si>
    <t>1.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t>
  </si>
  <si>
    <t>Revenue Recognition, Policy [Policy Text Block]</t>
  </si>
  <si>
    <t>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estimable and collectability is reasonably assured. We record offsets to revenue for allowances, end-user pricing adjustments, trade spending, coupon redemption costs and returned product. Customers generally do not $13.0 September 30, 2017 $14.3 September 24, 2016. All amounts billed to customers related to shipping and handling are classified as revenues. Our product costs include amounts for shipping and handling, therefore, we charge our customers shipping and handling fees at the time the products are shipped or when services are performed. The cost of shipping products to the customer is recognized at the time the products are shipped to the customer and our policy is to classify them as Distribution expenses. The cost of shipping products to the customer classified as Distribution expenses was $81,824,000, $73,114,000 $74,158,000 2017, 2016 2015, During the years ended September 30, 2017, September 24, 2016 September 26, 2015, $23,489,000, $24,664,000 $25,536,000, September 30, 2017 September 24, 2016, $1,956,000 $1,671,000, $210,000 $145,000 September 30, 2017 September 24, 2016, $23,204,000, $24,571,000 $25,534,000 2017, 2016 2015,</t>
  </si>
  <si>
    <t>Foreign Currency Transactions and Translations Policy [Policy Text Block]</t>
  </si>
  <si>
    <t>3.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t>
  </si>
  <si>
    <t>Use of Estimates, Policy [Policy Text Block]</t>
  </si>
  <si>
    <t>4.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5. Cash equivalents are short-term, highly liquid investments with original maturities of three</t>
  </si>
  <si>
    <t>Concentration Risk, Credit Risk, Policy [Policy Text Block]</t>
  </si>
  <si>
    <t>6. Concentration s and related risks We maintain cash balances at financial institutions located in various states. We have cash balances at two $45 $250,000 Financial instruments that could potentially subject us to concentrations of credit risk are trade accounts receivable; however, such risks are limited due to the large number of customers comprising our customer base and their dispersion across geographic regions. We usually have approximately 15 $1 $10 We have several large customers that account for a significant portion of our sales. Our top ten 42%, 42% 43% 2017, 2016 2015, 9% 2017, 8% 2016 8% 2015. ten About 28% None 10% 2017, 2016 2015. Virtually all of our accounts receivable are due from trade customers. Credit is extended based on evaluation of our customers’ financial condition and collateral is not September 30, 2017 September 24, 2016, $124,553,000 $98,325,000 $359,000 $571,000.</t>
  </si>
  <si>
    <t>Inventory, Policy [Policy Text Block]</t>
  </si>
  <si>
    <t>7. Inventories are valued at the lower of cost (determined by the first first We recognize abnormal amounts of idle facilities, freight, handling costs, and spoilage as charges of the current period. Additionally, we allocate fixed production overhead to inventories based on the normal capacity of our production facilities. We calculate normal capacity as the production expected to be achieved over a number of periods or seasons under normal circumstances, taking into account the loss of capacity resulting from planned maintenance. This requires us to use judgment to determine when production is outside the range of expected variation in production (either abnormally low or abnormally high). In periods of abnormally low production (for example, periods in which there is significantly lower demand, labor and material shortages exist, or there is unplanned equipment downtime) the amount of fixed overhead allocated to each unit of production is not not</t>
  </si>
  <si>
    <t>Marketable Securities, Policy [Policy Text Block]</t>
  </si>
  <si>
    <t xml:space="preserve">8. We classify our investment securities in one three September 30, 2017, The mutual funds and preferred stock in our available for sale portfolio do not one may </t>
  </si>
  <si>
    <t>Depreciation, Depletion, and Amortization [Policy Text Block]</t>
  </si>
  <si>
    <t>9. Depreciation and Amortization Depreciation of equipment and buildings is provided for by the straight-line method over the assets’ estimated useful lives. We review our equipment and buildings to ensure that they provide economic benefit and are not Amortization of improvements is provided for by the straight-line method over the term of the lease or the assets’ estimated useful lives, whichever is shorter. Licenses and rights, customer relationships and non-compete agreements are being amortized by the straight-line method over periods ranging from 3 20 Long-lived assets, including fixed assets and amortizing intangibles, are reviewed for impairment as events or changes in circumstances occur indicating that the carrying amount of may not</t>
  </si>
  <si>
    <t>Fair Value of Financial Instruments, Policy [Policy Text Block]</t>
  </si>
  <si>
    <t>10. The carrying value of our short-term financial instruments, such as accounts receivables and accounts payable, approximate their fair values, based on the short-term maturities of these instruments.</t>
  </si>
  <si>
    <t>Income Tax, Policy [Policy Text Block]</t>
  </si>
  <si>
    <t>11.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We have not As of September 30, 2017 September 24, 2016, $374,000 $354,000; $239,000 September 30, 2017 $219,000 September 24, 2016. not September 30, 2017 September 24, 2016. (in thousands) Balance at September 24, 2016 $ 354 Additions based on tax positions related to the current year 20 Reductions for tax positions of prior years - Settlements - Balance at September 30, 2017 $ 374 In addition to our federal tax return and tax returns for Mexico and Canada, we file tax returns in all states that have a corporate income tax. Virtually all the returns noted above are open for examination for three four</t>
  </si>
  <si>
    <t>Earnings Per Share, Policy [Policy Text Block]</t>
  </si>
  <si>
    <t>12.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30, 2017 Income Shares Per Share (Numerator) (Denominator) Amount (in thousands, except per share amounts) Earnings Per Basic Share Net Income available to common stockholders $ 79,174 18,707 $ 4.23 Effect of Dilutive Securities Options - 109 (0.02 ) Earnings Per Diluted Share Net Income available to common stockholders plus assumed conversions $ 79,174 18,816 $ 4.21 157,994 2017 Fiscal Year Ended September 24, 2016 Income Shares Per Share (Numerator) (Denominator) Amount (in thousands, except per share amounts) Earnings Per Basic Share Net Income available to common stockholders $ 75,975 18,649 $ 4.07 Effect of Dilutive Securities Options - 120 (0.02 ) Earnings Per Diluted Share Net Income available to common stockholders plus assumed conversions $ 75,975 18,769 $ 4.05 180,170 2016 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1,500 2015</t>
  </si>
  <si>
    <t>Share-based Compensation, Option and Incentive Plans Policy [Policy Text Block]</t>
  </si>
  <si>
    <t>13. Accounting for Stock-Based Compensation At September 30, 2017, three Fiscal year ended September 30, September 24, September 26, 2017 2016 2015 (in thousands) Stock options $ (436 ) $ 86 $ 1,098 Stock purchase plan 363 305 328 Stock issued to an outside director 56 - - Restricted stock issued to employees 4 4 6 Total share-based compensation $ (13 ) $ 395 $ 1,432 The above compensation is net of tax benefits $ 3,061 $ 1,980 $ 734 Income tax benefit related to share-based compensation for the years ended September 30, 2017 September 24, 2016 $1,497,000 $885,000, March 2016 No 2016 09, At September 30, 2017, $4.0 three The fair value of each option grant is estimated on the date of grant using the Black-Scholes options-pricing model with the following weighted average assumptions used for grants in fiscal 2017, 2016 2015: 16.6% 2017, 16.7% 2016 18.4% 2015: 2.0%, 1.3% 1.7%; dividend rate of 1.3%, 1.4% 1.4% between 5 10 13% 2017, 19% 2016 19% 2015. Expected volatility is based on the historical volatility of the price of our common shares over the past 49 51 5 10 10</t>
  </si>
  <si>
    <t>Derivatives, Hedge Discontinuances [Policy Text Block]</t>
  </si>
  <si>
    <t>15.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30, 2017, $75 not may three not</t>
  </si>
  <si>
    <t>Research, Development, and Computer Software, Policy [Policy Text Block]</t>
  </si>
  <si>
    <t xml:space="preserve">16. Research and Development Costs Research and development costs are expensed as incurred. Total research and development expense was $674,000, $525,000 $506,000 2017, 2016 2015, </t>
  </si>
  <si>
    <t>New Accounting Pronouncements, Policy [Policy Text Block]</t>
  </si>
  <si>
    <t>17. Recent Accounting Pronouncements In May 2014 five first 2019 not 2019 In January 2016, the FASB issued guidance which requires an entity to measure equity investments at fair value with changes in fair value recognized in net income , to use the price that would be received by a seller when measuring the fair value of financial instruments for disclosure purposes, and which eliminates the requirement to disclose the method(s) and significant assumptions used to estimate the fair value that is required to be disclosed for financial instruments measured at amortized cost on the balance sheet. Under present guidance, changes in fair value of equity investments available for sale are recognized in Stockholders’ Equity. This guidance is effective for our fiscal year ended September 2019. not not In February 2016, The guidance retains a dual lease accounting model for purposes of income statement recognition, continuing the distinction between what are currently known as “capital” and “operating” leases for lessees. This guidance is effective for our fiscal year ended September 2020. In March 2016, deficiencies as income tax expense or benefit in the income statement as discrete items in the reporting period in which they occur. Under current guidance, excess tax benefits are recognized in additional paid-in capital and tax deficiencies are recognized either as an offset to accumulated excess tax benefits, or in the income statement. This guidance is effective for our fiscal year ended September 2018. A.13 March 2016 In January 2017, first not not at a minimum, an input and a substantive process that together significantly contribute to the ability to create outputs. The updated guidance is effective for our fiscal year ending September 2019 not March 2017 no In January 2017, to simplify the test for goodwill impairment. This updated standard simplifies the subsequent measurement of goodwill and eliminates the two zero two September 2021 January 1, 2017. September 2017 not</t>
  </si>
  <si>
    <t>Reclassification, Policy [Policy Text Block]</t>
  </si>
  <si>
    <t>18. Reclassifications Certain prior year financial statement amounts have been reclassified to be consistent with the presentation for the current year.</t>
  </si>
  <si>
    <t>Note A - Summary of Significant Accounting Policies (Tables)</t>
  </si>
  <si>
    <t>Notes Tables</t>
  </si>
  <si>
    <t>Schedule of Unrecognized Tax Benefits Roll Forward [Table Text Block]</t>
  </si>
  <si>
    <t xml:space="preserve"> (in thousands) Balance at September 24, 2016 $ 354 Additions based on tax positions related to the current year 20 Reductions for tax positions of prior years - Settlements - Balance at September 30, 2017 $ 374 </t>
  </si>
  <si>
    <t>Schedule of Earnings Per Share, Basic and Diluted [Table Text Block]</t>
  </si>
  <si>
    <t xml:space="preserve"> Fiscal Year Ended September 30, 2017 Income Shares Per Share (Numerator) (Denominator) Amount (in thousands, except per share amounts) Earnings Per Basic Share Net Income available to common stockholders $ 79,174 18,707 $ 4.23 Effect of Dilutive Securities Options - 109 (0.02 ) Earnings Per Diluted Share Net Income available to common stockholders plus assumed conversions $ 79,174 18,816 $ 4.21 Fiscal Year Ended September 24, 2016 Income Shares Per Share (Numerator) (Denominator) Amount (in thousands, except per share amounts) Earnings Per Basic Share Net Income available to common stockholders $ 75,975 18,649 $ 4.07 Effect of Dilutive Securities Options - 120 (0.02 ) Earnings Per Diluted Share Net Income available to common stockholders plus assumed conversions $ 75,975 18,769 $ 4.05 Fiscal Year Ended September 26, 2015 Income Shares Per Share (Numerator) (Denominator) Amount (in thousands, except per share amounts) Earnings Per Basic Share Net Income available to common stockholders $ 70,183 18,685 $ 3.76 Effect of Dilutive Securities Options - 134 (0.03 ) Earnings Per Diluted Share Net Income available to common stockholders plus assumed conversions $ 70,183 18,819 $ 3.73 </t>
  </si>
  <si>
    <t>Disclosure of Share-based Compensation Arrangements by Share-based Payment Award [Table Text Block]</t>
  </si>
  <si>
    <t xml:space="preserve"> Fiscal year ended September 30, September 24, September 26, 2017 2016 2015 (in thousands) Stock options $ (436 ) $ 86 $ 1,098 Stock purchase plan 363 305 328 Stock issued to an outside director 56 - - Restricted stock issued to employees 4 4 6 Total share-based compensation $ (13 ) $ 395 $ 1,432 The above compensation is net of tax benefits $ 3,061 $ 1,980 $ 734 </t>
  </si>
  <si>
    <t>Note B - Acquisitions (Tables)</t>
  </si>
  <si>
    <t>Schedule of Recognized Identified Assets Acquired and Liabilities Assumed [Table Text Block]</t>
  </si>
  <si>
    <t xml:space="preserve"> ICEE Labriola Hill &amp; Valley Distributor Baking Co (in thousands) Accounts Receivable, net $ 4,054 $ 340 $ 1,165 Inventories 6,088 217 779 Prepaid expenses and other 122 25 102 Property, plant &amp; equipment, net 4,398 2,277 3,598 Trade Names 2,090 - 388 Customer Relationships 13,000 57 - Distibution rights - 6,900 - Goodwill 14,175 1,236 658 Covenant not to compete 670 - 188 Accounts Payable (2,260 ) (79 ) (1,110 ) Accrued Liabilities (2,162 ) (26 ) (128 ) Accrued compensation expense (650 ) - - Other long-term liabilities (1,782 ) - - Deferred income taxes (6,632 ) - - Purchase Price $ 31,111 $ 10,947 $ 5,640 </t>
  </si>
  <si>
    <t>Business Acquisition, Pro Forma Information [Table Text Block]</t>
  </si>
  <si>
    <t xml:space="preserve"> Fiscal Year Ended (in thousands) September 30, September 24, September 26, 2017 2016 2015 (53 weeks) (52 weeks) (52 weeks) Unaudited Unaudited Unaudited Net Sales $ 1,116,599 $ 1,062,500 $ 1,043,862 Net Earnings $ 79,082 $ 76,180 $ 68,938 </t>
  </si>
  <si>
    <t>Note C - Investment Securities (Tables)</t>
  </si>
  <si>
    <t>Unrealized Gain (Loss) on Investments [Table Text Block]</t>
  </si>
  <si>
    <t xml:space="preserve"> Gross Gross Fair Amortized Unrealized Unrealized Market Cost Gains Losses Value (in thousands) Corporate Bonds $ 114,101 $ 424 $ 155 $ 114,370 Certificates of Deposit 5,920 18 1 5,937 Total marketable securities held to maturity $ 120,021 $ 442 $ 156 $ 120,307 Gross Gross Fair Amortized Unrealized Unrealized Market Cost Gains Losses Value (in thousands) Mutual Funds $ 13,003 $ 77 $ 240 $ 12,840 Preferred Stock 16,791 711 82 17,420 Total marketable securities available for sale $ 29,794 $ 788 $ 322 $ 30,260 Gross Gross Fair Amortized Unrealized Unrealized Market Cost Gains Losses Value (in thousands) Corporate Bonds $ 103,311 $ 734 $ 138 $ 103,907 Certificates of Deposit 960 11 - 971 Total marketable securities held to maturity $ 104,271 $ 745 $ 138 $ 104,878 Gross Gross Fair Amortized Unrealized Unrealized Market Cost Gains Losses Value (in thousands) Mutual Funds $ 13,003 $ - $ 520 $ 12,483 Preferred Stock 16,791 273 82 16,982 Total marketable securities available for sale $ 29,794 $ 273 $ 602 $ 29,465 </t>
  </si>
  <si>
    <t>Investments Classified by Contractual Maturity Date [Table Text Block]</t>
  </si>
  <si>
    <t xml:space="preserve"> September 30, 2017 September 24, 2016 Fair Fair Amortized Market Amortized Market Cost Value Cost Value (in thousands) Due in one year or less $ 59,113 $ 59,194 $ 13,539 $ 13,552 Due after one year through five years 60,908 61,113 90,732 91,326 Due after five years through ten years - - - - Total held to maturity securities $ 120,021 $ 120,307 $ 104,271 $ 104,878 Less current portion 59,113 59,194 13,539 13,552 Long term held to maturity securities $ 60,908 $ 61,113 $ 90,732 $ 91,326 </t>
  </si>
  <si>
    <t>Note D - Inventories (Tables)</t>
  </si>
  <si>
    <t>Schedule of Inventory, Current [Table Text Block]</t>
  </si>
  <si>
    <t xml:space="preserve"> September 30, September 24, 2017 2016 (in thousands) Finished goods $ 45,394 $ 38,285 Raw materials 22,682 18,223 Packaging materials 8,833 6,799 Equipment parts and other 26,359 25,377 Total Inventories $ 103,268 $ 88,684 </t>
  </si>
  <si>
    <t>Note E - Property, Plant and Equipment (Tables)</t>
  </si>
  <si>
    <t>Property, Plant and Equipment [Table Text Block]</t>
  </si>
  <si>
    <t xml:space="preserve"> September 30, September 24, Estimated Useful Lives 2017 2016 (in years) (in thousands) Land $ 2,482 $ 2,512 - Buildings 26,741 26,741 15 - 39.5 Plant machinery and equipment 257,172 227,614 5 - 20 Marketing equipment 278,860 278,299 - 7 Transportation equipment 8,449 7,637 5 Office equipment 25,302 22,136 3 - 5 Improvements 38,003 34,750 5 - 20 Construction in Progress 16,880 5,356 - 653,889 605,045 Less accumulated depreciation and amortization 426,308 420,832 Property, plant and equipment, net $ 227,581 $ 184,213 </t>
  </si>
  <si>
    <t>Note F - Goodwill and Intangible Assets (Tables)</t>
  </si>
  <si>
    <t>Schedule of Acquired Finite-Lived Intangible Assets by Major Class [Table Text Block]</t>
  </si>
  <si>
    <t xml:space="preserve"> September 30, 2017 September 24, 2016 Gross Gross Carrying Accumulated Carrying Accumulated Amount Amortization Amount Amortization (in thousands) FOOD SERVICE Indefinite lived intangible assets Trade Names $ 16,628 $ - $ 14,150 $ - Amortized intangible assets Non compete agreements 980 263 122 93 Customer relationships 20,510 6,476 35,491 31,895 License and rights 1,690 1,058 1,690 974 TOTAL FOOD SERVICE $ 39,808 $ 7,797 $ 51,453 $ 32,962 RETAIL SUPERMARKETS Indefinite lived intangible assets Trade Names $ 6,557 $ - $ 7,206 $ - Amortized Intangible Assets Trade names 649 130 - - Customer relationships 7,979 2,822 7,979 2,021 TOTAL RETAIL SUPERMARKETS $ 15,185 $ 2,952 $ 15,185 $ 2,021 FROZEN BEVERAGES Indefinite lived intangible assets Trade Names $ 9,315 $ - $ 9,315 $ - Distribution rights 6,900 - Amortized intangible assets Customer relationships 257 50 200 28 Licenses and rights 1,400 794 1,400 723 TOTAL FROZEN BEVERAGES $ 17,872 $ 844 $ 10,915 $ 751 CONSOLIDATED $ 72,865 $ 11,593 $ 77,553 $ 35,734 </t>
  </si>
  <si>
    <t>Schedule of Goodwill [Table Text Block]</t>
  </si>
  <si>
    <t xml:space="preserve"> Food Retail Frozen Service Supermarkets Beverages Total (in thousands) Balance at September 30, 2017 $ 61,665 $ 3,670 $ 37,176 $ 102,511 Balance at September 24, 2016 $ 46,832 $ 3,670 $ 35,940 $ 86,442 </t>
  </si>
  <si>
    <t>Note H - Obligations Under Capital Leases (Tables)</t>
  </si>
  <si>
    <t>Schedule of Future Minimum Lease Payments for Capital Leases [Table Text Block]</t>
  </si>
  <si>
    <t xml:space="preserve"> (in thousands) 2018 $ 340 2019 307 2020 261 2021 266 2022 70 2023 and thereafter - Total minimum capital lease payments $ 1,244 </t>
  </si>
  <si>
    <t>Note I - Income Taxes (Tables)</t>
  </si>
  <si>
    <t>Schedule of Components of Income Tax Expense (Benefit) [Table Text Block]</t>
  </si>
  <si>
    <t xml:space="preserve"> Fiscal year ended September 30, September 24, September 26, 2017 2016 2015 (in thousands) Current U.S. Federal $ 27,142 $ 25,126 $ 33,348 Foreign 2,770 2,433 2,260 State 5,227 5,622 6,294 Total current expense 35,139 33,181 41,902 Deferred U.S. Federal $ 6,857 $ 6,444 $ (109 ) Foreign (422 ) (145 ) (34 ) State 1,452 1,364 (23 ) Total deferred expense(benefit) 7,887 7,663 (166 ) Total expense $ 43,026 $ 40,844 $ 41,736 </t>
  </si>
  <si>
    <t>Schedule of Effective Income Tax Rate Reconciliation [Table Text Block]</t>
  </si>
  <si>
    <t xml:space="preserve"> Fiscal year ended September 30, September 24, September 26, 2017 2016 2015 (in thousands) Income taxes at federal statutory rates $ 42,770 $ 40,887 $ 39,172 Increase (decrease)in taxes resulting from: State income taxes, net of federal income tax benefit 4,341 4,541 4,196 Domestic production activities deduction (1,820 ) (2,100 ) (2,100 ) Increase in gross unrecognized tax benefits 20 20 39 (Decrease) increase in federal valuation allowance (6 ) 240 1,366 Share based compensation (1,923 ) (1,109 ) 308 Other, net (356 ) (1,635 ) (1,245 ) Income tax expense $ 43,026 $ 40,844 $ 41,736 </t>
  </si>
  <si>
    <t>Schedule of Deferred Tax Assets and Liabilities [Table Text Block]</t>
  </si>
  <si>
    <t xml:space="preserve"> September 30, September 24, 2017 2016 (in thousands) Deferred tax assets Vacation accrual $ 1,740 $ 1,646 Capital loss carry forwards 1,668 1,674 Insurance accrual 3,225 3,317 Deferred income 927 112 Allowances 1,991 1,514 Inventory capitalization 1,235 954 Share-based compensation 1,607 1,253 Net Operating Loss 1,559 1,691 Total deferred tax assets 13,952 12,161 Valuation allowance (1,668 ) (1,674 ) Total deferred tax assets, net 12,284 10,487 Deferred tax liabilities Amortization of goodwill and other intangible assets 35,043 27,358 Depreciation of property and equipment 39,946 31,315 Total deferred tax liabilities 74,989 58,673 Total deferred tax liabilities, net $ 62,705 $ 48,186 </t>
  </si>
  <si>
    <t>Note J - Commitments (Tables)</t>
  </si>
  <si>
    <t>Schedule of Future Minimum Rental Payments for Operating Leases [Table Text Block]</t>
  </si>
  <si>
    <t xml:space="preserve"> Plants and Offices Equipment Total (in thousands) 2018 $ 8,613 $ 6,828 $ 15,441 2019 7,919 5,599 13,518 2020 7,040 3,705 10,745 2021 6,197 2,275 8,472 2022 5,788 512 6,300 2023 and thereafter 27,976 62 28,038 Total minimal rental commitments $ 63,533 $ 18,981 $ 82,514 </t>
  </si>
  <si>
    <t>Note L - Stock Options (Tables)</t>
  </si>
  <si>
    <t>Share-based Compensation, Stock Options, Activity [Table Text Block]</t>
  </si>
  <si>
    <t xml:space="preserve"> Incentive Stock Options Nonqualified Stock Options Weighted- Weighted- Stock Average Stock Average Options Exercise Options Exercise Outstanding Price Outstanding Price Balance, September 28, 2014 295,645 $ 60.83 249,379 $ 53.38 Granted 114,488 100.94 55,152 106.96 Exercised (70,792 ) 47.30 (6,590 ) 51.14 Canceled (6,989 ) 84.13 - - Balance, September 26, 2015 332,352 77.04 297,941 63.34 Granted 120,450 108.69 58,720 112.35 Exercised (86,223 ) 53.67 (44,777 ) 42.53 Canceled (10,792 ) 97.07 - - Balance, September 24, 2016 355,787 92.81 311,884 75.56 Granted 121,508 129.35 59,786 129.94 Exercised (78,114 ) 65.49 (60,156 ) 41.46 Canceled (6,200 ) 100.93 - - Balance, September 30, 2017 392,981 $ 109.41 311,514 $ 92.58 Exercisable Options September 30, 2017 51,719 $ 81.54 137,856 $ 62.21 </t>
  </si>
  <si>
    <t>Non-qualified Stock Options [Member]</t>
  </si>
  <si>
    <t>Schedule of Share-based Compensation, Shares Authorized under Stock Option Plans, by Exercise Price Range [Table Text Block]</t>
  </si>
  <si>
    <t xml:space="preserve"> Options Outstanding Options Exercisable Number Weighted- Number Outstanding Average Weighted- Exercisable Weighted- at Remaining Average at Average Range of September 30, Contractual Exercise September 30, Exercise Exercise Prices 2017 Life Price 2017 Price $34.17 - $47.59 60,000 2.7 $ 41.17 60,000 $ 41.17 $57.33 - $81.67 57,856 4.1 72.95 57,856 72.95 $94.24 - $131.30 193,658 5.5 114.38 20,000 94.24 Total options 311,514 4.7 92.58 137,856 62.21 </t>
  </si>
  <si>
    <t>Incentive Stock Options [Member]</t>
  </si>
  <si>
    <t xml:space="preserve"> Options Outstanding Options Exercisable Number Weighted- Number Outstanding Average Weighted- Exercisable Weighted- at Remaining Average at Average Range of September 30, Contractual Exercise September 30, Exercise Exercise Prices 2017 Life Price 2017 Price $57.15 - $81.67 51,219 1.1 $ 81.43 51,219 $ 81.43 $93.17 - $137.16 341,762 3.4 113.60 500 93.17 Total options 392,981 3.1 109.41 51,719 81.54 </t>
  </si>
  <si>
    <t>Note N - Cash Flow Information (Tables)</t>
  </si>
  <si>
    <t>Schedule of Cash Flow, Supplemental Disclosures [Table Text Block]</t>
  </si>
  <si>
    <t xml:space="preserve"> Fiscal Year Ended September 30, September 24, September 26, 2017 2016 2015 (in thousands) Cash paid for: Interest $ 52 $ 57 $ 53 Income taxes 25,024 41,064 43,867 Non cash items: Capital leases $ - $ 486 $ 1,191 </t>
  </si>
  <si>
    <t>Note O - Segment Reporting (Tables)</t>
  </si>
  <si>
    <t>Schedule of Segment Reporting Information, by Segment [Table Text Block]</t>
  </si>
  <si>
    <t xml:space="preserve"> Fiscal year ended September 30, September 24, September 26, 2017 2016 2015 (53 weeks) (52 weeks) (52 weeks) (in thousands) Sales to External Customers: Food Service Soft pretzels $ 180,138 $ 170,155 $ 168,970 Frozen juices and ices 49,469 51,798 54,454 Churros 62,809 57,318 56,602 Handhelds 36,913 27,427 21,817 Bakery 351,357 294,518 301,135 Other 21,108 20,313 13,657 Total Food Service $ 701,794 $ 621,529 $ 616,635 Retail Supermarket Soft pretzels $ 35,081 $ 33,279 $ 35,727 Frozen juices and ices 71,325 68,924 72,174 Handhelds 14,892 15,347 18,957 Coupon redemption (4,898 ) (4,430 ) (4,725 ) Other 2,847 4,469 1,244 Total Retail Supermarket $ 119,247 $ 117,589 $ 123,377 Frozen Beverages Beverages $ 160,243 $ 150,118 $ 142,705 Repair and maintenance service 74,594 71,123 65,765 Machines sales 27,073 31,155 26,413 Other 1,273 1,267 1,361 Total Frozen Beverages $ 263,183 $ 253,663 $ 236,244 Consolidated Sales $ 1,084,224 $ 992,781 $ 976,256 Depreciation and Amortization: Food Service $ 24,629 $ 22,912 $ 21,289 Retail Supermarket 949 1,031 1,132 Frozen Beverages 16,867 16,180 15,850 Total Depreciation and Amortization $ 42,445 $ 40,123 $ 38,271 Operating Income: Food Service $ 81,208 $ 76,539 $ 75,286 Retail Supermarket 10,627 9,618 11,020 Frozen Beverages 26,272 26,653 24,582 Total Operating Income $ 118,107 $ 112,810 $ 110,888 Capital Expenditures: Food Service $ 44,067 $ 24,759 $ 28,228 Retail Supermarket 239 369 112 Frozen Beverages 27,874 23,581 20,301 Total Capital Expenditures $ 72,180 $ 48,709 $ 48,641 Assets: Food Service $ 635,709 $ 589,854 $ 543,851 Retail Supermarket 21,129 22,090 24,209 Frozen Beverages 210,390 178,543 171,609 Total Assets $ 867,228 $ 790,487 $ 739,669 </t>
  </si>
  <si>
    <t>Note P - Accumulated Other Comprehensive Loss (Tables)</t>
  </si>
  <si>
    <t>Schedule of Accumulated Other Comprehensive Income (Loss) [Table Text Block]</t>
  </si>
  <si>
    <t xml:space="preserve"> Fiscal Year Ended September 30, 2017 (in thousands) Unrealized Foreign Currency Holding (Loss) Gain Translation on Marketable Adjustments Securities Total Beginning Balance $ (13,086 ) $ (329 ) $ (13,415 ) Other comprehensive loss before reclassifications 3,745 795 4,540 Amounts reclassified from - - - Ending Balance $ (9,341 ) $ 466 $ (8,875 ) Fiscal Year Ended September 24, 2016 (in thousands) Unrealized Foreign Currency Holding Loss on Translation Marketable Adjustments Securities Total Beginning Balance $ (10,021 ) $ (876 ) $ (10,897 ) Other comprehensive loss before reclassifications (3,065 ) (8 ) (3,073 ) Amounts reclassified from accumulated other comprehensive income - 555 555 Ending Balance $ (13,086 ) $ (329 ) $ (13,415 )</t>
  </si>
  <si>
    <t>Note Q - Quarterly Financial Data (Unaudited) (Tables)</t>
  </si>
  <si>
    <t>Quarterly Financial Information [Table Text Block]</t>
  </si>
  <si>
    <t xml:space="preserve"> Fiscal Year Ended September 30, 2017 Net Earnings Per Gross Net Diluted Net Sales Profit Earnings Share(1) (in thousands, except per share information) 1st Quarter $ 225,570 $ 65,895 $ 13,540 $ 0.72 2nd Quarter 246,513 72,817 15,987 0.85 3rd Quarter 295,415 94,764 25,304 1.34 4th Quarter 316,726 97,547 24,343 1.29 Total $ 1,084,224 $ 331,023 $ 79,174 $ 4.20 Fiscal Year Ended September 24, 2016 Net Earnings Per Gross Net Diluted Net Sales Profit Earnings Share(1) (in thousands, except per share information) 1st Quarter $ 222,850 $ 63,835 $ 12,978 $ 0.69 2nd Quarter 229,710 68,749 15,588 0.83 3rd Quarter 277,981 92,086 26,791 1.43 4th Quarter 262,240 79,797 20,618 1.10 Total $ 992,781 $ 304,467 $ 75,975 $ 4.05 </t>
  </si>
  <si>
    <t>Schedule II - Valuation and Qualifying Accounts (Tables)</t>
  </si>
  <si>
    <t>Summary of Valuation Allowance [Table Text Block]</t>
  </si>
  <si>
    <t xml:space="preserve"> Opening Charged to Closing Year Description Balance Expense Deductions Balance 2017 Allowance for doubtful accounts $ 571,000 $ 122,000 $ 334,000 (1) $ 359,000 2016 Allowance for doubtful accounts $ 304,000 $ 525,000 $ 258,000 (1) $ 571,000 2015 Allowance for doubtful accounts $ 450,000 $ 310,000 $ 456,000 (1) $ 304,000 </t>
  </si>
  <si>
    <t>Note A - Summary of Significant Accounting Policies (Details Textual)</t>
  </si>
  <si>
    <t>3 Months Ended</t>
  </si>
  <si>
    <t>Sep. 30, 2017USD ($)</t>
  </si>
  <si>
    <t>Jun. 24, 2017USD ($)</t>
  </si>
  <si>
    <t>Mar. 25, 2017USD ($)</t>
  </si>
  <si>
    <t>Dec. 24, 2016USD ($)</t>
  </si>
  <si>
    <t>Sep. 24, 2016USD ($)</t>
  </si>
  <si>
    <t>Jun. 25, 2016USD ($)</t>
  </si>
  <si>
    <t>Mar. 26, 2016USD ($)</t>
  </si>
  <si>
    <t>Dec. 26, 2015USD ($)</t>
  </si>
  <si>
    <t>Sep. 30, 2017USD ($)shares</t>
  </si>
  <si>
    <t>Sep. 24, 2016USD ($)shares</t>
  </si>
  <si>
    <t>Sep. 26, 2015USD ($)shares</t>
  </si>
  <si>
    <t>Sales Discounts, Returns and Allowances, Goods</t>
  </si>
  <si>
    <t>Shipping, Handling and Transportation Costs</t>
  </si>
  <si>
    <t>Revenue, Net</t>
  </si>
  <si>
    <t>Cash, Uninsured Amount</t>
  </si>
  <si>
    <t>Cash, FDIC Insured Amount</t>
  </si>
  <si>
    <t>Accounts Receivable, Net</t>
  </si>
  <si>
    <t>Employees Covered Under Collective Bargaining Agreement, Percentage</t>
  </si>
  <si>
    <t>28.00%</t>
  </si>
  <si>
    <t>Allowance for Doubtful Accounts Receivable</t>
  </si>
  <si>
    <t>Unrecognized Tax Benefits</t>
  </si>
  <si>
    <t>Unrecognized Tax Benefits, Income Tax Penalties and Interest Accrued</t>
  </si>
  <si>
    <t>Antidilutive Securities Excluded from Computation of Earnings Per Share, Amount | shares</t>
  </si>
  <si>
    <t>Employee Service Share-based Compensation, Tax Benefit from Compensation Expense</t>
  </si>
  <si>
    <t>Employee Service Share-based Compensation, Nonvested Awards, Compensation Cost Not yet Recognized</t>
  </si>
  <si>
    <t>Share-based Compensation Arrangement by Share-based Payment Award, Fair Value Assumptions, Expected Volatility Rate</t>
  </si>
  <si>
    <t>16.60%</t>
  </si>
  <si>
    <t>16.70%</t>
  </si>
  <si>
    <t>18.40%</t>
  </si>
  <si>
    <t>Share-based Compensation Arrangement by Share-based Payment Award, Fair Value Assumptions, Risk Free Interest Rate</t>
  </si>
  <si>
    <t>2.00%</t>
  </si>
  <si>
    <t>1.30%</t>
  </si>
  <si>
    <t>1.70%</t>
  </si>
  <si>
    <t>Share-based Compensation Arrangement by Share-based Payment Award, Fair Value Assumptions, Expected Dividend Rate</t>
  </si>
  <si>
    <t>1.40%</t>
  </si>
  <si>
    <t>Share-based Compensation Arrangement by Share-based Payment Award Fair Value Assumptions Expected Forfeiture Rate</t>
  </si>
  <si>
    <t>13.00%</t>
  </si>
  <si>
    <t>19.00%</t>
  </si>
  <si>
    <t>Advertising Expense</t>
  </si>
  <si>
    <t>Commodity Futures Contracts and Spot Commodities, Proprietary Capital Charges</t>
  </si>
  <si>
    <t>Research and Development Expense</t>
  </si>
  <si>
    <t>Ten Year Options [Member]</t>
  </si>
  <si>
    <t>Expected Volatility Term</t>
  </si>
  <si>
    <t>10 years</t>
  </si>
  <si>
    <t>Sales Revenue, Goods, Net [Member] | Customer Concentration Risk [Member]</t>
  </si>
  <si>
    <t>Concentration Risk, Percentage</t>
  </si>
  <si>
    <t>42.00%</t>
  </si>
  <si>
    <t>43.00%</t>
  </si>
  <si>
    <t>Minimum [Member]</t>
  </si>
  <si>
    <t>Finite-Lived Intangible Asset, Useful Life</t>
  </si>
  <si>
    <t>3 years</t>
  </si>
  <si>
    <t>Share-based Compensation Arrangement by Share-based Payment Award, Fair Value Assumptions, Expected Term</t>
  </si>
  <si>
    <t>5 years</t>
  </si>
  <si>
    <t>Minimum [Member] | 5 year options [Member]</t>
  </si>
  <si>
    <t>4 years 30 days</t>
  </si>
  <si>
    <t>Maximum [Member]</t>
  </si>
  <si>
    <t>20 years</t>
  </si>
  <si>
    <t>Maximum [Member] | 5 year options [Member]</t>
  </si>
  <si>
    <t>4 years 90 days</t>
  </si>
  <si>
    <t>Customer Group One [Member]</t>
  </si>
  <si>
    <t>Approximate Number of Cusomters</t>
  </si>
  <si>
    <t>Customer Group One [Member] | Minimum [Member]</t>
  </si>
  <si>
    <t>Customer Group One [Member] | Maximum [Member]</t>
  </si>
  <si>
    <t>Largest Customer [Member] | Sales Revenue, Goods, Net [Member] | Customer Concentration Risk [Member]</t>
  </si>
  <si>
    <t>9.00%</t>
  </si>
  <si>
    <t>8.00%</t>
  </si>
  <si>
    <t>Repair and Maintenance Service [Member]</t>
  </si>
  <si>
    <t>Deferred Revenue</t>
  </si>
  <si>
    <t>Deferred Revenue, Noncurrent</t>
  </si>
  <si>
    <t>Frozen Beverages [Member]</t>
  </si>
  <si>
    <t>Frozen Beverages [Member] | Repair and Maintenance Service [Member]</t>
  </si>
  <si>
    <t>Frozen Beverages [Member] | Machine Sales [Member]</t>
  </si>
  <si>
    <t>Note A - Summary of Significant Accounting Policies - Unreconized Tax Benefits (Details) - USD ($)</t>
  </si>
  <si>
    <t>Additions based on tax positions related to the current year</t>
  </si>
  <si>
    <t>Reductions for tax positions of prior years</t>
  </si>
  <si>
    <t>Note A - Summary of Significant Accounting Policies - Calculation of EPS (Details) - USD ($) $ / shares in Units, shares in Thousands, $ in Thousands</t>
  </si>
  <si>
    <t>Jun. 24, 2017</t>
  </si>
  <si>
    <t>Mar. 25, 2017</t>
  </si>
  <si>
    <t>Dec. 24, 2016</t>
  </si>
  <si>
    <t>Jun. 25, 2016</t>
  </si>
  <si>
    <t>Mar. 26, 2016</t>
  </si>
  <si>
    <t>Dec. 26, 2015</t>
  </si>
  <si>
    <t>Net Income available to common stockholders</t>
  </si>
  <si>
    <t>Net Income available to common stockholders (in shares)</t>
  </si>
  <si>
    <t>Net Income available to common stockholders (in dollars per share)</t>
  </si>
  <si>
    <t>Options (in shares)</t>
  </si>
  <si>
    <t>Options (in dollars per share)</t>
  </si>
  <si>
    <t>Net Income available to common stockholders plus assumed conversions</t>
  </si>
  <si>
    <t>Net Income available to common stockholders plus assumed conversions (in shares)</t>
  </si>
  <si>
    <t>Net Income available to common stockholders plus assumed conversions (in dollars per share)</t>
  </si>
  <si>
    <t>Options</t>
  </si>
  <si>
    <t>Note A - Summary of Significant Accounting Policies - Recognized Share-based Compensation (Details) - USD ($) $ in Thousands</t>
  </si>
  <si>
    <t>The above compensation is net of tax benefits</t>
  </si>
  <si>
    <t>Employee Stock Option [Member]</t>
  </si>
  <si>
    <t>Stock Compensation Plan [Member]</t>
  </si>
  <si>
    <t>Stock Issued to Outside Directors [Member]</t>
  </si>
  <si>
    <t>Restricted Stock [Member]</t>
  </si>
  <si>
    <t>Note B - Acquisitions (Details Textual) - USD ($)</t>
  </si>
  <si>
    <t>Aug. 16, 2017</t>
  </si>
  <si>
    <t>May 22, 2017</t>
  </si>
  <si>
    <t>Dec. 30, 2016</t>
  </si>
  <si>
    <t>Operating Income (Loss)</t>
  </si>
  <si>
    <t>Hill &amp; Valley Inc. [Member]</t>
  </si>
  <si>
    <t>Minimum Annual Revenues</t>
  </si>
  <si>
    <t>Labriola Baking Company [Member]</t>
  </si>
  <si>
    <t>Payments to Acquire Businesses, Gross</t>
  </si>
  <si>
    <t>ICEE Distributor [Member]</t>
  </si>
  <si>
    <t>Hill &amp; Valley, Inc., ICEE Distributor, and Labriola Baking Company [Member] | Other Expense [Member]</t>
  </si>
  <si>
    <t>Business Combination, Acquisition Related Costs</t>
  </si>
  <si>
    <t>Note B - Acquisitions - Purchase Price Allocation for Acquisitions (Details) - USD ($) $ in Thousands</t>
  </si>
  <si>
    <t>Accounts Receivable, net</t>
  </si>
  <si>
    <t>Property, plant &amp; equipment, net</t>
  </si>
  <si>
    <t>Accounts Payable</t>
  </si>
  <si>
    <t>Accrued Liabilities</t>
  </si>
  <si>
    <t>Purchase Price</t>
  </si>
  <si>
    <t>Hill &amp; Valley Inc. [Member] | Customer Relationships [Member]</t>
  </si>
  <si>
    <t>Finite-Lived Intangible Assets</t>
  </si>
  <si>
    <t>Hill &amp; Valley Inc. [Member] | Noncompete Agreements [Member]</t>
  </si>
  <si>
    <t>Hill &amp; Valley Inc. [Member] | Trade Names [Member]</t>
  </si>
  <si>
    <t>Indefinite-Lived Intangible Assets</t>
  </si>
  <si>
    <t>Hill &amp; Valley Inc. [Member] | Distribution Rights [Member]</t>
  </si>
  <si>
    <t>ICEE Distributor [Member] | Customer Relationships [Member]</t>
  </si>
  <si>
    <t>ICEE Distributor [Member] | Noncompete Agreements [Member]</t>
  </si>
  <si>
    <t>ICEE Distributor [Member] | Trade Names [Member]</t>
  </si>
  <si>
    <t>ICEE Distributor [Member] | Distribution Rights [Member]</t>
  </si>
  <si>
    <t>Labriola Baking Company [Member] | Customer Relationships [Member]</t>
  </si>
  <si>
    <t>Labriola Baking Company [Member] | Noncompete Agreements [Member]</t>
  </si>
  <si>
    <t>Labriola Baking Company [Member] | Trade Names [Member]</t>
  </si>
  <si>
    <t>Labriola Baking Company [Member] | Distribution Rights [Member]</t>
  </si>
  <si>
    <t>Note B - Acquisitions - Proforma Results from Acquisitions (Details) - USD ($) $ in Thousands</t>
  </si>
  <si>
    <t>Net Earnings</t>
  </si>
  <si>
    <t>Note C - Investment Securities (Details Textual) - USD ($)</t>
  </si>
  <si>
    <t>Proceeds from Sale and Maturity of Marketable Securities</t>
  </si>
  <si>
    <t>Marketable Securities, Gain (Loss)</t>
  </si>
  <si>
    <t>Mutual Fund [Member]</t>
  </si>
  <si>
    <t>Marketable Securities, Annual Income, Percentage</t>
  </si>
  <si>
    <t>4.50%</t>
  </si>
  <si>
    <t>Preferred Stock [Member]</t>
  </si>
  <si>
    <t>5.50%</t>
  </si>
  <si>
    <t>Marketable Securities</t>
  </si>
  <si>
    <t>Marketable Securities, Annual Income, Percentage, not Subject to Tax</t>
  </si>
  <si>
    <t>70.00%</t>
  </si>
  <si>
    <t>Corporate Bond Securities [Member]</t>
  </si>
  <si>
    <t>2.10%</t>
  </si>
  <si>
    <t>Held-to-maturity Securities, Debt Maturities, without Single Maturity Date, Net Carrying Amount</t>
  </si>
  <si>
    <t>Note C - Investment Securities - Summary of Securities (Details) - USD ($) $ in Thousands</t>
  </si>
  <si>
    <t>Held-to-maturity securities, amortized cost</t>
  </si>
  <si>
    <t>Held-to-maturity securities, gross unrealized gains</t>
  </si>
  <si>
    <t>Held-to-maturity securities, gross unrealized losses</t>
  </si>
  <si>
    <t>Held-to-maturity securities, fair market value</t>
  </si>
  <si>
    <t>Available-for-sale securities, amortized cost</t>
  </si>
  <si>
    <t>Available-for-sale securities, gross unrealized gains</t>
  </si>
  <si>
    <t>Available-for-sale securities, gross unrealized losses</t>
  </si>
  <si>
    <t>Available-for-sale securities, fair market value</t>
  </si>
  <si>
    <t>Mutual Funds [Member]</t>
  </si>
  <si>
    <t>Certificates of Deposit [Member]</t>
  </si>
  <si>
    <t>Note C - Investment Securities - Held-to-maturity Securities by Contractual Maturity (Details) - USD ($) $ in Thousands</t>
  </si>
  <si>
    <t>Due in one year or less, amortized cost</t>
  </si>
  <si>
    <t>Due in one year or less, fair market value</t>
  </si>
  <si>
    <t>Due after one year through five years, amortized cost</t>
  </si>
  <si>
    <t>Due after one year through five years, fair market value</t>
  </si>
  <si>
    <t>Due after five years through ten years, amortized cost</t>
  </si>
  <si>
    <t>Due after five years through ten years, fair market value</t>
  </si>
  <si>
    <t>Total held to maturity securities, amortized cost</t>
  </si>
  <si>
    <t>Total held to maturity securities, fair market value</t>
  </si>
  <si>
    <t>Less current portion, amortized cost</t>
  </si>
  <si>
    <t>Less current portion, fair market value</t>
  </si>
  <si>
    <t>Long term held to maturity securities, amortized cost</t>
  </si>
  <si>
    <t>Long term held to maturity securities, fair market value</t>
  </si>
  <si>
    <t>Note D - Inventories - Summary of Inventory (Details) - USD ($) $ in Thousands</t>
  </si>
  <si>
    <t>Finished goods</t>
  </si>
  <si>
    <t>Raw materials</t>
  </si>
  <si>
    <t>Packaging materials</t>
  </si>
  <si>
    <t>Equipment parts and other</t>
  </si>
  <si>
    <t>Total Inventories</t>
  </si>
  <si>
    <t>Note E - Property, Plant and Equipment (Details Textual) - USD ($)</t>
  </si>
  <si>
    <t>Depreciation</t>
  </si>
  <si>
    <t>Note E - Property, Plant and Equipment - Summary of Property, Plant and Equipment (Details) - USD ($) $ in Thousands</t>
  </si>
  <si>
    <t>Land [Member]</t>
  </si>
  <si>
    <t>Building [Member]</t>
  </si>
  <si>
    <t>Building [Member] | Minimum [Member]</t>
  </si>
  <si>
    <t>Property, plant and equipment, estimated useful life (Year)</t>
  </si>
  <si>
    <t>15 years</t>
  </si>
  <si>
    <t>Building [Member] | Maximum [Member]</t>
  </si>
  <si>
    <t>39 years 182 days</t>
  </si>
  <si>
    <t>Machinery and Equipment [Member]</t>
  </si>
  <si>
    <t>Machinery and Equipment [Member] | Minimum [Member]</t>
  </si>
  <si>
    <t>Machinery and Equipment [Member] | Maximum [Member]</t>
  </si>
  <si>
    <t>Equipment [Member]</t>
  </si>
  <si>
    <t>Equipment [Member] | Minimum [Member]</t>
  </si>
  <si>
    <t>Equipment [Member] | Maximum [Member]</t>
  </si>
  <si>
    <t>7 years</t>
  </si>
  <si>
    <t>Transportation Equipment [Member]</t>
  </si>
  <si>
    <t>Office Equipment [Member]</t>
  </si>
  <si>
    <t>Office Equipment [Member] | Minimum [Member]</t>
  </si>
  <si>
    <t>Office Equipment [Member] | Maximum [Member]</t>
  </si>
  <si>
    <t>Improvements [Member]</t>
  </si>
  <si>
    <t>Improvements [Member] | Minimum [Member]</t>
  </si>
  <si>
    <t>Improvements [Member] | Maximum [Member]</t>
  </si>
  <si>
    <t>Construction in Progress [Member]</t>
  </si>
  <si>
    <t>Note F - Goodwill and Intangible Assets (Details Textual)</t>
  </si>
  <si>
    <t>Sep. 26, 2015USD ($)</t>
  </si>
  <si>
    <t>Number of Reportable Segments</t>
  </si>
  <si>
    <t>Impairment of Intangible Assets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292 days</t>
  </si>
  <si>
    <t>Goodwill, Impairment Loss</t>
  </si>
  <si>
    <t>Goodwill, Acquired During Period</t>
  </si>
  <si>
    <t>Intangible Assets Acquired</t>
  </si>
  <si>
    <t>Frozen Beverages [Member] | ICEE Distributor [Member]</t>
  </si>
  <si>
    <t>Food Service [Member] | HEARTBAR [Member]</t>
  </si>
  <si>
    <t>Food Service [Member] | Hill &amp; Valley Inc. [Member]</t>
  </si>
  <si>
    <t>Food Service [Member] | Labriola Baking Company [Member]</t>
  </si>
  <si>
    <t>Note F - Goodwill and Intangible Assets - Intangible Assets by Reporting Segment (Details) - USD ($) $ in Thousands</t>
  </si>
  <si>
    <t>Finite-lived intangible assets, accumulated amortization</t>
  </si>
  <si>
    <t>Intangible assets</t>
  </si>
  <si>
    <t>Food Service [Member]</t>
  </si>
  <si>
    <t>Food Service [Member] | Noncompete Agreements [Member]</t>
  </si>
  <si>
    <t>Finite-lived intangible assets, gross</t>
  </si>
  <si>
    <t>Food Service [Member] | Customer Relationships [Member]</t>
  </si>
  <si>
    <t>Food Service [Member] | License and Rights [Member]</t>
  </si>
  <si>
    <t>Retail Supermarket [Member]</t>
  </si>
  <si>
    <t>Retail Supermarket [Member] | Customer Relationships [Member]</t>
  </si>
  <si>
    <t>Retail Supermarket [Member] | Finite-lived Trade Names [Member]</t>
  </si>
  <si>
    <t>Frozen Beverages [Member] | Customer Relationships [Member]</t>
  </si>
  <si>
    <t>Frozen Beverages [Member] | License and Rights [Member]</t>
  </si>
  <si>
    <t>Trade Names [Member] | Food Service [Member]</t>
  </si>
  <si>
    <t>Indefinite-lived intangible assets, gross</t>
  </si>
  <si>
    <t>Trade Names [Member] | Retail Supermarket [Member]</t>
  </si>
  <si>
    <t>Trade Names [Member] | Frozen Beverages [Member]</t>
  </si>
  <si>
    <t>Distribution Rights, Indefinite-lived [Member] | Frozen Beverages [Member]</t>
  </si>
  <si>
    <t>Note F - Goodwill and Intangible Assets - Goodwill by Reporting Segment (Details) - USD ($) $ in Thousands</t>
  </si>
  <si>
    <t>Note G - Long-term Debt (Details Textual) - USD ($)</t>
  </si>
  <si>
    <t>Nov. 30, 2016</t>
  </si>
  <si>
    <t>Line of Credit Facility, Maximum Borrowing Capacity</t>
  </si>
  <si>
    <t>Long-term Line of Credit</t>
  </si>
  <si>
    <t>Note H - Obligations Under Capital Leases - Future Minimum Lease Payments (Details) $ in Thousands</t>
  </si>
  <si>
    <t>2023 and thereafter</t>
  </si>
  <si>
    <t>Total minimum capital lease payments</t>
  </si>
  <si>
    <t>Note I - Income Taxes (Details Textual)</t>
  </si>
  <si>
    <t>Increase (Decrease) in Deferred Income Taxes</t>
  </si>
  <si>
    <t>Effective Income Tax Rate Reconciliation, at Federal Statutory Income Tax Rate, Percent</t>
  </si>
  <si>
    <t>35.00%</t>
  </si>
  <si>
    <t>PHILLY SWIRL [Member] | Domestic Tax Authority [Member] | Internal Revenue Service (IRS) [Member]</t>
  </si>
  <si>
    <t>Operating Loss Carryforwards</t>
  </si>
  <si>
    <t>Operating Loss Carryforwards, Subject to Limitation and Expiration</t>
  </si>
  <si>
    <t>Operating Loss Carryforwards, Valuation Allowance</t>
  </si>
  <si>
    <t>Capital Loss Carryforward [Member]</t>
  </si>
  <si>
    <t>Tax Credit Carryforward, Amount</t>
  </si>
  <si>
    <t>Note I - Income Taxes - Income Tax Expense (Benefit) (Details) - USD ($) $ in Thousands</t>
  </si>
  <si>
    <t>Current</t>
  </si>
  <si>
    <t>U.S. Federal</t>
  </si>
  <si>
    <t>Foreign</t>
  </si>
  <si>
    <t>State</t>
  </si>
  <si>
    <t>Total current expense</t>
  </si>
  <si>
    <t>Deferred</t>
  </si>
  <si>
    <t>Total deferred expense(benefit)</t>
  </si>
  <si>
    <t>Total expense</t>
  </si>
  <si>
    <t>Note I - Income Taxes - Effective Income Tax Rate Reconciliation (Details) - USD ($) $ in Thousands</t>
  </si>
  <si>
    <t>Income taxes at federal statutory rates</t>
  </si>
  <si>
    <t>State income taxes, net of federal income tax benefit</t>
  </si>
  <si>
    <t>Domestic production activities deduction</t>
  </si>
  <si>
    <t>Increase in gross unrecognized tax benefits</t>
  </si>
  <si>
    <t>(Decrease) increase in federal valuation allowance</t>
  </si>
  <si>
    <t>Share based compensation</t>
  </si>
  <si>
    <t>Other, net</t>
  </si>
  <si>
    <t>Note I - Income Taxes - Deferred Tax Assets and Liabilities (Details) - USD ($) $ in Thousands</t>
  </si>
  <si>
    <t>Deferred tax assets</t>
  </si>
  <si>
    <t>Vacation accrual</t>
  </si>
  <si>
    <t>Capital loss carry forwards</t>
  </si>
  <si>
    <t>Insurance accrual</t>
  </si>
  <si>
    <t>Deferred income</t>
  </si>
  <si>
    <t>Allowances</t>
  </si>
  <si>
    <t>Inventory capitalization</t>
  </si>
  <si>
    <t>Net Operating Loss</t>
  </si>
  <si>
    <t>Total deferred tax assets</t>
  </si>
  <si>
    <t>Valuation allowance</t>
  </si>
  <si>
    <t>Total deferred tax assets, net</t>
  </si>
  <si>
    <t>Deferred tax liabilities</t>
  </si>
  <si>
    <t>Amortization of goodwill and other intangible assets</t>
  </si>
  <si>
    <t>Depreciation of property and equipment</t>
  </si>
  <si>
    <t>Total deferred tax liabilities</t>
  </si>
  <si>
    <t>Total deferred tax liabilities, net</t>
  </si>
  <si>
    <t>Note J - Commitments (Details Textual)</t>
  </si>
  <si>
    <t>Operating Leases, Rent Expense</t>
  </si>
  <si>
    <t>Accrued Insurance</t>
  </si>
  <si>
    <t>Letters of Credit Outstanding, Amount</t>
  </si>
  <si>
    <t>Entity Number of Employees</t>
  </si>
  <si>
    <t>Self Insurance Reserve</t>
  </si>
  <si>
    <t>Note J - Commitments - Future Minimum Rental Payments for Operating Leases (Details) $ in Thousands</t>
  </si>
  <si>
    <t>Total minimal rental commitments</t>
  </si>
  <si>
    <t>Note K - Capital Stock (Details Textual) - USD ($)</t>
  </si>
  <si>
    <t>Stock Repurchased and Retired During Period, Shares</t>
  </si>
  <si>
    <t>Stock Repurchased and Retired During Period, Value</t>
  </si>
  <si>
    <t>Note L - Stock Options (Details Textual) - USD ($)</t>
  </si>
  <si>
    <t>Share-based Compensation Arrangement by Share-based Payment Award, Award Vesting Period</t>
  </si>
  <si>
    <t>Share-based Compensation Arrangement by Share-based Payment Award, Expiration Period</t>
  </si>
  <si>
    <t>Share-based Compensation Arrangement by Share-based Payment Award, Number of Shares Authorized</t>
  </si>
  <si>
    <t>Share-based Compensation Arrangement by Share-based Payment Award, Discount from Market Price, Offering Date</t>
  </si>
  <si>
    <t>85.00%</t>
  </si>
  <si>
    <t>Allocated Share-based Compensation Expense</t>
  </si>
  <si>
    <t>Share-based Compensation Arrangement by Share-based Payment Award, Options, Exercises in Period, Intrinsic Value</t>
  </si>
  <si>
    <t>Proceeds from Stock Options Exercised</t>
  </si>
  <si>
    <t>Employee Service Share-based Compensation, Tax Benefit from Exercise of Stock Options</t>
  </si>
  <si>
    <t>Share-based Compensation Arrangement by Share-based Payment Award, Options, Grants in Period, Weighted Average Grant Date Fair Value</t>
  </si>
  <si>
    <t>Employee Stock Purchase Plan [Member]</t>
  </si>
  <si>
    <t>Stock Issued During Period, Shares, Employee Stock Purchase Plans</t>
  </si>
  <si>
    <t>Share Price</t>
  </si>
  <si>
    <t>Note L - Stock Options - Stock Option Activity (Details) - $ / shares</t>
  </si>
  <si>
    <t>Balance (in shares)</t>
  </si>
  <si>
    <t>Balance (in dollars per share)</t>
  </si>
  <si>
    <t>Granted (in shares)</t>
  </si>
  <si>
    <t>Granted (in dollars per share)</t>
  </si>
  <si>
    <t>Exercised (in shares)</t>
  </si>
  <si>
    <t>Exercised (in dollars per share)</t>
  </si>
  <si>
    <t>Canceled (in shares)</t>
  </si>
  <si>
    <t>Canceled (in dollars per share)</t>
  </si>
  <si>
    <t>Options exercisable (in shares)</t>
  </si>
  <si>
    <t>Exercisable options (in dollars per share)</t>
  </si>
  <si>
    <t>Note L - Stock Options - Incentive Stock Options by Excercise Price Range (Details) - Incentive Stock Options [Member] - $ / shares</t>
  </si>
  <si>
    <t>Sep. 27, 2014</t>
  </si>
  <si>
    <t>Options outstanding (in shares)</t>
  </si>
  <si>
    <t>Options outstanding, weighted-average remaining contractual life (Year)</t>
  </si>
  <si>
    <t>3 years 36 days</t>
  </si>
  <si>
    <t>Options outstanding, weighted-average exercise price (in dollars per share)</t>
  </si>
  <si>
    <t>Options exercisable, weighted-average exercise price (in dollars per share)</t>
  </si>
  <si>
    <t>Exercise Price Range 1 [Member]</t>
  </si>
  <si>
    <t>Range of exercise price, lower limit (in dollars per share)</t>
  </si>
  <si>
    <t>Range of exercise price, upper limit (in dollars per share)</t>
  </si>
  <si>
    <t>1 year 36 days</t>
  </si>
  <si>
    <t>Exercise Price Range 2 [Member]</t>
  </si>
  <si>
    <t>3 years 146 days</t>
  </si>
  <si>
    <t>Note L - Stock Options - Nonqualified Stock Options by Excercise Price Range (Details) - Non-qualified Stock Options [Member] - $ / shares</t>
  </si>
  <si>
    <t>4 years 255 days</t>
  </si>
  <si>
    <t>2 years 255 days</t>
  </si>
  <si>
    <t>4 years 36 days</t>
  </si>
  <si>
    <t>Exercise Price Range 3 [Member]</t>
  </si>
  <si>
    <t>5 years 182 days</t>
  </si>
  <si>
    <t>Note M - 401(k) Profit-sharing Plan (Details Textual) - USD ($)</t>
  </si>
  <si>
    <t>Defined Contribution Plan, Employer Discretionary Contribution Amount</t>
  </si>
  <si>
    <t>Note N - Cash Flow Information - Supplemental Cash Flow Information (Details) - USD ($) $ in Thousands</t>
  </si>
  <si>
    <t>Cash paid for:</t>
  </si>
  <si>
    <t>Interest</t>
  </si>
  <si>
    <t>Income taxes</t>
  </si>
  <si>
    <t>Non cash items:</t>
  </si>
  <si>
    <t>Capital leases</t>
  </si>
  <si>
    <t>Note O - Segment Reporting (Details Textual)</t>
  </si>
  <si>
    <t>Number of Operating Segments</t>
  </si>
  <si>
    <t>Note O - Segment Reporting - Operations Information by Reporting Segment (Details) - USD ($)</t>
  </si>
  <si>
    <t>Sales</t>
  </si>
  <si>
    <t>Depreciation and amortization</t>
  </si>
  <si>
    <t>Operating income</t>
  </si>
  <si>
    <t>Capital expenditures</t>
  </si>
  <si>
    <t>Assets</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Note P - Accumulated Other Comprehensive Loss - Changes to the Components of Accumulated Other Comprehensive Loss (Details) - USD ($) $ in Thousands</t>
  </si>
  <si>
    <t>Balance</t>
  </si>
  <si>
    <t>Accumulated Foreign Currency Adjustment Attributable to Parent [Member]</t>
  </si>
  <si>
    <t>Other comprehensive loss before reclassifications</t>
  </si>
  <si>
    <t>Amounts reclassified from accumulated other comprehensive income</t>
  </si>
  <si>
    <t>Accumulated Net Investment Gain (Loss) Attributable to Parent [Member]</t>
  </si>
  <si>
    <t>Note Q - Quarterly Financial Data (Unaudited) - Quarterly Financial Information (Details) - USD ($) $ / shares in Units, $ in Thousands</t>
  </si>
  <si>
    <t>Schedule II - Valuation and Qualifying Accounts - Valuation and Qualifying Accounts (Details) - Allowance for Doubtful Accounts [Member] - USD ($)</t>
  </si>
  <si>
    <t>Opening Balance</t>
  </si>
  <si>
    <t>Charged to Expense</t>
  </si>
  <si>
    <t>Deductions</t>
  </si>
  <si>
    <t>Closing Balance</t>
  </si>
  <si>
    <t>Write-offs of uncollectible account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59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8664024</v>
      </c>
    </row>
    <row r="13" spans="1:4">
      <c r="A13" s="4" t="s">
        <v>21</v>
      </c>
      <c r="D13" s="6" t="n">
        <v>202420704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962</v>
      </c>
      <c r="C3" s="6" t="n">
        <v>140652</v>
      </c>
    </row>
    <row r="4" spans="1:3">
      <c r="A4" s="4" t="s">
        <v>35</v>
      </c>
      <c r="B4" s="5" t="n">
        <v>59113</v>
      </c>
      <c r="C4" s="5" t="n">
        <v>13539</v>
      </c>
    </row>
    <row r="5" spans="1:3">
      <c r="A5" s="4" t="s">
        <v>36</v>
      </c>
      <c r="B5" s="5" t="n">
        <v>124553</v>
      </c>
      <c r="C5" s="5" t="n">
        <v>98325</v>
      </c>
    </row>
    <row r="6" spans="1:3">
      <c r="A6" s="4" t="s">
        <v>37</v>
      </c>
      <c r="B6" s="5" t="n">
        <v>103268</v>
      </c>
      <c r="C6" s="5" t="n">
        <v>88684</v>
      </c>
    </row>
    <row r="7" spans="1:3">
      <c r="A7" s="4" t="s">
        <v>38</v>
      </c>
      <c r="B7" s="5" t="n">
        <v>3936</v>
      </c>
      <c r="C7" s="5" t="n">
        <v>13904</v>
      </c>
    </row>
    <row r="8" spans="1:3">
      <c r="A8" s="4" t="s">
        <v>39</v>
      </c>
      <c r="B8" s="5" t="n">
        <v>381832</v>
      </c>
      <c r="C8" s="5" t="n">
        <v>355104</v>
      </c>
    </row>
    <row r="9" spans="1:3">
      <c r="A9" s="4" t="s">
        <v>40</v>
      </c>
      <c r="B9" s="5" t="n">
        <v>653889</v>
      </c>
      <c r="C9" s="5" t="n">
        <v>605045</v>
      </c>
    </row>
    <row r="10" spans="1:3">
      <c r="A10" s="4" t="s">
        <v>41</v>
      </c>
      <c r="B10" s="5" t="n">
        <v>426308</v>
      </c>
      <c r="C10" s="5" t="n">
        <v>420832</v>
      </c>
    </row>
    <row r="11" spans="1:3">
      <c r="A11" s="4" t="s">
        <v>42</v>
      </c>
      <c r="B11" s="5" t="n">
        <v>227581</v>
      </c>
      <c r="C11" s="5" t="n">
        <v>184213</v>
      </c>
    </row>
    <row r="12" spans="1:3">
      <c r="A12" s="3" t="s">
        <v>43</v>
      </c>
    </row>
    <row r="13" spans="1:3">
      <c r="A13" s="4" t="s">
        <v>44</v>
      </c>
      <c r="B13" s="5" t="n">
        <v>102511</v>
      </c>
      <c r="C13" s="5" t="n">
        <v>86442</v>
      </c>
    </row>
    <row r="14" spans="1:3">
      <c r="A14" s="4" t="s">
        <v>45</v>
      </c>
      <c r="B14" s="5" t="n">
        <v>61272</v>
      </c>
      <c r="C14" s="5" t="n">
        <v>41819</v>
      </c>
    </row>
    <row r="15" spans="1:3">
      <c r="A15" s="4" t="s">
        <v>35</v>
      </c>
      <c r="B15" s="5" t="n">
        <v>60908</v>
      </c>
      <c r="C15" s="5" t="n">
        <v>90732</v>
      </c>
    </row>
    <row r="16" spans="1:3">
      <c r="A16" s="4" t="s">
        <v>46</v>
      </c>
      <c r="B16" s="5" t="n">
        <v>30260</v>
      </c>
      <c r="C16" s="5" t="n">
        <v>29465</v>
      </c>
    </row>
    <row r="17" spans="1:3">
      <c r="A17" s="4" t="s">
        <v>47</v>
      </c>
      <c r="B17" s="5" t="n">
        <v>2864</v>
      </c>
      <c r="C17" s="5" t="n">
        <v>2712</v>
      </c>
    </row>
    <row r="18" spans="1:3">
      <c r="A18" s="4" t="s">
        <v>48</v>
      </c>
      <c r="B18" s="5" t="n">
        <v>257815</v>
      </c>
      <c r="C18" s="5" t="n">
        <v>251170</v>
      </c>
    </row>
    <row r="19" spans="1:3">
      <c r="A19" s="4" t="s">
        <v>49</v>
      </c>
      <c r="B19" s="5" t="n">
        <v>867228</v>
      </c>
      <c r="C19" s="5" t="n">
        <v>790487</v>
      </c>
    </row>
    <row r="20" spans="1:3">
      <c r="A20" s="3" t="s">
        <v>50</v>
      </c>
    </row>
    <row r="21" spans="1:3">
      <c r="A21" s="4" t="s">
        <v>51</v>
      </c>
      <c r="B21" s="5" t="n">
        <v>340</v>
      </c>
      <c r="C21" s="5" t="n">
        <v>365</v>
      </c>
    </row>
    <row r="22" spans="1:3">
      <c r="A22" s="4" t="s">
        <v>52</v>
      </c>
      <c r="B22" s="5" t="n">
        <v>72729</v>
      </c>
      <c r="C22" s="5" t="n">
        <v>62026</v>
      </c>
    </row>
    <row r="23" spans="1:3">
      <c r="A23" s="4" t="s">
        <v>53</v>
      </c>
      <c r="B23" s="5" t="n">
        <v>10558</v>
      </c>
      <c r="C23" s="5" t="n">
        <v>10119</v>
      </c>
    </row>
    <row r="24" spans="1:3">
      <c r="A24" s="4" t="s">
        <v>54</v>
      </c>
      <c r="B24" s="5" t="n">
        <v>7753</v>
      </c>
      <c r="C24" s="5" t="n">
        <v>6161</v>
      </c>
    </row>
    <row r="25" spans="1:3">
      <c r="A25" s="4" t="s">
        <v>55</v>
      </c>
      <c r="B25" s="5" t="n">
        <v>19826</v>
      </c>
      <c r="C25" s="5" t="n">
        <v>16340</v>
      </c>
    </row>
    <row r="26" spans="1:3">
      <c r="A26" s="4" t="s">
        <v>56</v>
      </c>
      <c r="B26" s="5" t="n">
        <v>7838</v>
      </c>
      <c r="C26" s="5" t="n">
        <v>7280</v>
      </c>
    </row>
    <row r="27" spans="1:3">
      <c r="A27" s="4" t="s">
        <v>57</v>
      </c>
      <c r="B27" s="5" t="n">
        <v>119044</v>
      </c>
      <c r="C27" s="5" t="n">
        <v>102291</v>
      </c>
    </row>
    <row r="28" spans="1:3">
      <c r="A28" s="4" t="s">
        <v>58</v>
      </c>
      <c r="B28" s="5" t="n">
        <v>904</v>
      </c>
      <c r="C28" s="5" t="n">
        <v>1235</v>
      </c>
    </row>
    <row r="29" spans="1:3">
      <c r="A29" s="4" t="s">
        <v>59</v>
      </c>
      <c r="B29" s="5" t="n">
        <v>62705</v>
      </c>
      <c r="C29" s="5" t="n">
        <v>48186</v>
      </c>
    </row>
    <row r="30" spans="1:3">
      <c r="A30" s="4" t="s">
        <v>60</v>
      </c>
      <c r="B30" s="5" t="n">
        <v>2253</v>
      </c>
      <c r="C30" s="5" t="n">
        <v>801</v>
      </c>
    </row>
    <row r="31" spans="1:3">
      <c r="A31" s="3" t="s">
        <v>61</v>
      </c>
    </row>
    <row r="32" spans="1:3">
      <c r="A32" s="4" t="s">
        <v>62</v>
      </c>
      <c r="B32" s="5" t="n">
        <v>0</v>
      </c>
      <c r="C32" s="5" t="n">
        <v>0</v>
      </c>
    </row>
    <row r="33" spans="1:3">
      <c r="A33" s="4" t="s">
        <v>63</v>
      </c>
      <c r="B33" s="5" t="n">
        <v>17382</v>
      </c>
      <c r="C33" s="5" t="n">
        <v>25332</v>
      </c>
    </row>
    <row r="34" spans="1:3">
      <c r="A34" s="4" t="s">
        <v>64</v>
      </c>
      <c r="B34" s="5" t="n">
        <v>-8875</v>
      </c>
      <c r="C34" s="5" t="n">
        <v>-13415</v>
      </c>
    </row>
    <row r="35" spans="1:3">
      <c r="A35" s="4" t="s">
        <v>65</v>
      </c>
      <c r="B35" s="5" t="n">
        <v>673815</v>
      </c>
      <c r="C35" s="5" t="n">
        <v>626057</v>
      </c>
    </row>
    <row r="36" spans="1:3">
      <c r="A36" s="4" t="s">
        <v>66</v>
      </c>
      <c r="B36" s="5" t="n">
        <v>682322</v>
      </c>
      <c r="C36" s="5" t="n">
        <v>637974</v>
      </c>
    </row>
    <row r="37" spans="1:3">
      <c r="A37" s="4" t="s">
        <v>67</v>
      </c>
      <c r="B37" s="6" t="n">
        <v>867228</v>
      </c>
      <c r="C37" s="6" t="n">
        <v>790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2</v>
      </c>
    </row>
    <row r="2" spans="1:3">
      <c r="A2" s="4" t="s">
        <v>69</v>
      </c>
      <c r="B2" s="6" t="n">
        <v>1</v>
      </c>
      <c r="C2" s="6" t="n">
        <v>1</v>
      </c>
    </row>
    <row r="3" spans="1:3">
      <c r="A3" s="4" t="s">
        <v>70</v>
      </c>
      <c r="B3" s="5" t="n">
        <v>10000000</v>
      </c>
      <c r="C3" s="5" t="n">
        <v>10000000</v>
      </c>
    </row>
    <row r="4" spans="1:3">
      <c r="A4" s="4" t="s">
        <v>71</v>
      </c>
      <c r="B4" s="5" t="n">
        <v>0</v>
      </c>
      <c r="C4" s="5" t="n">
        <v>0</v>
      </c>
    </row>
    <row r="5" spans="1:3">
      <c r="A5" s="4" t="s">
        <v>72</v>
      </c>
      <c r="B5" s="6" t="n">
        <v>0</v>
      </c>
      <c r="C5" s="6" t="n">
        <v>0</v>
      </c>
    </row>
    <row r="6" spans="1:3">
      <c r="A6" s="4" t="s">
        <v>73</v>
      </c>
      <c r="B6" s="5" t="n">
        <v>50000000</v>
      </c>
      <c r="C6" s="5" t="n">
        <v>50000000</v>
      </c>
    </row>
    <row r="7" spans="1:3">
      <c r="A7" s="4" t="s">
        <v>74</v>
      </c>
      <c r="B7" s="5" t="n">
        <v>18663000</v>
      </c>
      <c r="C7" s="5" t="n">
        <v>18668000</v>
      </c>
    </row>
    <row r="8" spans="1:3">
      <c r="A8" s="4" t="s">
        <v>75</v>
      </c>
      <c r="B8" s="5" t="n">
        <v>18663000</v>
      </c>
      <c r="C8" s="5" t="n">
        <v>186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6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6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6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9</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6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9</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9</v>
      </c>
    </row>
    <row r="4" spans="1:2">
      <c r="A4" s="4" t="s">
        <v>311</v>
      </c>
      <c r="B4" s="4" t="s">
        <v>312</v>
      </c>
    </row>
    <row r="5" spans="1:2">
      <c r="A5" s="4" t="s">
        <v>313</v>
      </c>
    </row>
    <row r="6" spans="1:2">
      <c r="A6" s="3" t="s">
        <v>269</v>
      </c>
    </row>
    <row r="7" spans="1:2">
      <c r="A7" s="4" t="s">
        <v>314</v>
      </c>
      <c r="B7" s="4" t="s">
        <v>315</v>
      </c>
    </row>
    <row r="8" spans="1:2">
      <c r="A8" s="4" t="s">
        <v>316</v>
      </c>
    </row>
    <row r="9" spans="1:2">
      <c r="A9" s="3" t="s">
        <v>269</v>
      </c>
    </row>
    <row r="10" spans="1:2">
      <c r="A10" s="4" t="s">
        <v>314</v>
      </c>
      <c r="B10"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69</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69</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4"/>
    <col customWidth="1" max="6" min="6" width="14"/>
  </cols>
  <sheetData>
    <row r="1" spans="1:6">
      <c r="A1" s="1" t="s">
        <v>76</v>
      </c>
      <c r="C1" s="2" t="s">
        <v>1</v>
      </c>
    </row>
    <row r="2" spans="1:6">
      <c r="C2" s="2" t="s">
        <v>2</v>
      </c>
      <c r="D2" s="2" t="s">
        <v>32</v>
      </c>
      <c r="F2" s="2" t="s">
        <v>77</v>
      </c>
    </row>
    <row r="3" spans="1:6">
      <c r="A3" s="4" t="s">
        <v>78</v>
      </c>
      <c r="C3" s="6" t="n">
        <v>1084224000</v>
      </c>
      <c r="D3" s="6" t="n">
        <v>992781000</v>
      </c>
      <c r="F3" s="6" t="n">
        <v>976256000</v>
      </c>
    </row>
    <row r="4" spans="1:6">
      <c r="A4" s="4" t="s">
        <v>79</v>
      </c>
      <c r="B4" s="4" t="s">
        <v>80</v>
      </c>
      <c r="C4" s="5" t="n">
        <v>753201000</v>
      </c>
      <c r="D4" s="5" t="n">
        <v>688314000</v>
      </c>
      <c r="F4" s="5" t="n">
        <v>675366000</v>
      </c>
    </row>
    <row r="5" spans="1:6">
      <c r="A5" s="4" t="s">
        <v>81</v>
      </c>
      <c r="C5" s="5" t="n">
        <v>331023000</v>
      </c>
      <c r="D5" s="5" t="n">
        <v>304467000</v>
      </c>
      <c r="F5" s="5" t="n">
        <v>300890000</v>
      </c>
    </row>
    <row r="6" spans="1:6">
      <c r="A6" s="3" t="s">
        <v>82</v>
      </c>
    </row>
    <row r="7" spans="1:6">
      <c r="A7" s="4" t="s">
        <v>83</v>
      </c>
      <c r="B7" s="4" t="s">
        <v>84</v>
      </c>
      <c r="C7" s="5" t="n">
        <v>94394000</v>
      </c>
      <c r="D7" s="5" t="n">
        <v>85963000</v>
      </c>
      <c r="F7" s="5" t="n">
        <v>85160000</v>
      </c>
    </row>
    <row r="8" spans="1:6">
      <c r="A8" s="4" t="s">
        <v>85</v>
      </c>
      <c r="B8" s="4" t="s">
        <v>86</v>
      </c>
      <c r="C8" s="5" t="n">
        <v>81824000</v>
      </c>
      <c r="D8" s="5" t="n">
        <v>73114000</v>
      </c>
      <c r="F8" s="5" t="n">
        <v>74158000</v>
      </c>
    </row>
    <row r="9" spans="1:6">
      <c r="A9" s="4" t="s">
        <v>87</v>
      </c>
      <c r="B9" s="4" t="s">
        <v>88</v>
      </c>
      <c r="C9" s="5" t="n">
        <v>36843000</v>
      </c>
      <c r="D9" s="5" t="n">
        <v>32299000</v>
      </c>
      <c r="F9" s="5" t="n">
        <v>30891000</v>
      </c>
    </row>
    <row r="10" spans="1:6">
      <c r="A10" s="4" t="s">
        <v>89</v>
      </c>
      <c r="C10" s="5" t="n">
        <v>-145000</v>
      </c>
      <c r="D10" s="5" t="n">
        <v>281000</v>
      </c>
      <c r="F10" s="5" t="n">
        <v>-207000</v>
      </c>
    </row>
    <row r="11" spans="1:6">
      <c r="A11" s="4" t="s">
        <v>90</v>
      </c>
      <c r="C11" s="5" t="n">
        <v>212916000</v>
      </c>
      <c r="D11" s="5" t="n">
        <v>191657000</v>
      </c>
      <c r="F11" s="5" t="n">
        <v>190002000</v>
      </c>
    </row>
    <row r="12" spans="1:6">
      <c r="A12" s="4" t="s">
        <v>91</v>
      </c>
      <c r="C12" s="5" t="n">
        <v>118107000</v>
      </c>
      <c r="D12" s="5" t="n">
        <v>112810000</v>
      </c>
      <c r="F12" s="5" t="n">
        <v>110888000</v>
      </c>
    </row>
    <row r="13" spans="1:6">
      <c r="A13" s="3" t="s">
        <v>92</v>
      </c>
    </row>
    <row r="14" spans="1:6">
      <c r="A14" s="4" t="s">
        <v>93</v>
      </c>
      <c r="C14" s="5" t="n">
        <v>5289000</v>
      </c>
      <c r="D14" s="5" t="n">
        <v>4132000</v>
      </c>
      <c r="F14" s="5" t="n">
        <v>1157000</v>
      </c>
    </row>
    <row r="15" spans="1:6">
      <c r="A15" s="4" t="s">
        <v>94</v>
      </c>
      <c r="C15" s="5" t="n">
        <v>-1196000</v>
      </c>
      <c r="D15" s="5" t="n">
        <v>-123000</v>
      </c>
      <c r="F15" s="5" t="n">
        <v>-126000</v>
      </c>
    </row>
    <row r="16" spans="1:6">
      <c r="A16" s="4" t="s">
        <v>95</v>
      </c>
      <c r="C16" s="5" t="n">
        <v>122200000</v>
      </c>
      <c r="D16" s="5" t="n">
        <v>116819000</v>
      </c>
      <c r="F16" s="5" t="n">
        <v>111919000</v>
      </c>
    </row>
    <row r="17" spans="1:6">
      <c r="A17" s="4" t="s">
        <v>96</v>
      </c>
      <c r="C17" s="5" t="n">
        <v>43026000</v>
      </c>
      <c r="D17" s="5" t="n">
        <v>40844000</v>
      </c>
      <c r="F17" s="5" t="n">
        <v>41736000</v>
      </c>
    </row>
    <row r="18" spans="1:6">
      <c r="A18" s="4" t="s">
        <v>97</v>
      </c>
      <c r="C18" s="6" t="n">
        <v>79174000</v>
      </c>
      <c r="D18" s="6" t="n">
        <v>75975000</v>
      </c>
      <c r="F18" s="6" t="n">
        <v>70183000</v>
      </c>
    </row>
    <row r="19" spans="1:6">
      <c r="A19" s="4" t="s">
        <v>98</v>
      </c>
      <c r="C19" s="7" t="n">
        <v>4.21</v>
      </c>
      <c r="D19" s="7" t="n">
        <v>4.05</v>
      </c>
      <c r="E19" s="4" t="s">
        <v>99</v>
      </c>
      <c r="F19" s="7" t="n">
        <v>3.73</v>
      </c>
    </row>
    <row r="20" spans="1:6">
      <c r="A20" s="4" t="s">
        <v>100</v>
      </c>
      <c r="C20" s="5" t="n">
        <v>18816</v>
      </c>
      <c r="D20" s="5" t="n">
        <v>18769</v>
      </c>
      <c r="F20" s="5" t="n">
        <v>18819</v>
      </c>
    </row>
    <row r="21" spans="1:6">
      <c r="A21" s="4" t="s">
        <v>101</v>
      </c>
      <c r="C21" s="7" t="n">
        <v>4.23</v>
      </c>
      <c r="D21" s="7" t="n">
        <v>4.07</v>
      </c>
      <c r="F21" s="7" t="n">
        <v>3.76</v>
      </c>
    </row>
    <row r="22" spans="1:6">
      <c r="A22" s="4" t="s">
        <v>102</v>
      </c>
      <c r="C22" s="5" t="n">
        <v>18707</v>
      </c>
      <c r="D22" s="5" t="n">
        <v>18649</v>
      </c>
      <c r="F22" s="5" t="n">
        <v>18685</v>
      </c>
    </row>
    <row r="23" spans="1:6"/>
    <row r="24" spans="1:6">
      <c r="A24" s="4" t="s">
        <v>80</v>
      </c>
      <c r="B24" s="4" t="s">
        <v>103</v>
      </c>
    </row>
    <row r="25" spans="1:6">
      <c r="A25" s="4" t="s">
        <v>84</v>
      </c>
      <c r="B25" s="4" t="s">
        <v>104</v>
      </c>
    </row>
    <row r="26" spans="1:6">
      <c r="A26" s="4" t="s">
        <v>86</v>
      </c>
      <c r="B26" s="4" t="s">
        <v>105</v>
      </c>
    </row>
    <row r="27" spans="1:6">
      <c r="A27" s="4" t="s">
        <v>88</v>
      </c>
      <c r="B27" s="4" t="s">
        <v>106</v>
      </c>
    </row>
    <row r="28" spans="1:6">
      <c r="A28" s="4" t="s">
        <v>99</v>
      </c>
      <c r="B28" s="4" t="s">
        <v>107</v>
      </c>
    </row>
  </sheetData>
  <mergeCells count="9">
    <mergeCell ref="A1:B2"/>
    <mergeCell ref="C1:F1"/>
    <mergeCell ref="D2:E2"/>
    <mergeCell ref="A23:E23"/>
    <mergeCell ref="B24:E24"/>
    <mergeCell ref="B25:E25"/>
    <mergeCell ref="B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6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69</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69</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s>
  <sheetData>
    <row r="1" spans="1:13">
      <c r="A1" s="1" t="s">
        <v>333</v>
      </c>
      <c r="C1" s="2" t="s">
        <v>334</v>
      </c>
      <c r="K1" s="2" t="s">
        <v>1</v>
      </c>
    </row>
    <row r="2" spans="1:13">
      <c r="C2" s="2" t="s">
        <v>335</v>
      </c>
      <c r="D2" s="2" t="s">
        <v>336</v>
      </c>
      <c r="E2" s="2" t="s">
        <v>337</v>
      </c>
      <c r="F2" s="2" t="s">
        <v>338</v>
      </c>
      <c r="G2" s="2" t="s">
        <v>339</v>
      </c>
      <c r="H2" s="2" t="s">
        <v>340</v>
      </c>
      <c r="I2" s="2" t="s">
        <v>341</v>
      </c>
      <c r="J2" s="2" t="s">
        <v>342</v>
      </c>
      <c r="K2" s="2" t="s">
        <v>343</v>
      </c>
      <c r="L2" s="2" t="s">
        <v>344</v>
      </c>
      <c r="M2" s="2" t="s">
        <v>345</v>
      </c>
    </row>
    <row r="3" spans="1:13">
      <c r="A3" s="4" t="s">
        <v>346</v>
      </c>
      <c r="K3" s="6" t="n">
        <v>13000000</v>
      </c>
      <c r="L3" s="6" t="n">
        <v>14300000</v>
      </c>
    </row>
    <row r="4" spans="1:13">
      <c r="A4" s="4" t="s">
        <v>347</v>
      </c>
      <c r="B4" s="4" t="s">
        <v>80</v>
      </c>
      <c r="K4" s="5" t="n">
        <v>81824000</v>
      </c>
      <c r="L4" s="5" t="n">
        <v>73114000</v>
      </c>
      <c r="M4" s="6" t="n">
        <v>74158000</v>
      </c>
    </row>
    <row r="5" spans="1:13">
      <c r="A5" s="4" t="s">
        <v>348</v>
      </c>
      <c r="C5" s="6" t="n">
        <v>316726000</v>
      </c>
      <c r="D5" s="6" t="n">
        <v>295415000</v>
      </c>
      <c r="E5" s="6" t="n">
        <v>246513000</v>
      </c>
      <c r="F5" s="6" t="n">
        <v>225570000</v>
      </c>
      <c r="G5" s="6" t="n">
        <v>262240000</v>
      </c>
      <c r="H5" s="6" t="n">
        <v>277981000</v>
      </c>
      <c r="I5" s="6" t="n">
        <v>229710000</v>
      </c>
      <c r="J5" s="6" t="n">
        <v>222850000</v>
      </c>
      <c r="K5" s="5" t="n">
        <v>1084224000</v>
      </c>
      <c r="L5" s="5" t="n">
        <v>992781000</v>
      </c>
      <c r="M5" s="6" t="n">
        <v>976256000</v>
      </c>
    </row>
    <row r="6" spans="1:13">
      <c r="A6" s="4" t="s">
        <v>349</v>
      </c>
      <c r="C6" s="5" t="n">
        <v>45000000</v>
      </c>
      <c r="K6" s="5" t="n">
        <v>45000000</v>
      </c>
    </row>
    <row r="7" spans="1:13">
      <c r="A7" s="4" t="s">
        <v>350</v>
      </c>
      <c r="C7" s="5" t="n">
        <v>250000</v>
      </c>
      <c r="K7" s="5" t="n">
        <v>250000</v>
      </c>
    </row>
    <row r="8" spans="1:13">
      <c r="A8" s="4" t="s">
        <v>351</v>
      </c>
      <c r="C8" s="6" t="n">
        <v>124553000</v>
      </c>
      <c r="G8" s="5" t="n">
        <v>98325000</v>
      </c>
      <c r="K8" s="6" t="n">
        <v>124553000</v>
      </c>
      <c r="L8" s="5" t="n">
        <v>98325000</v>
      </c>
    </row>
    <row r="9" spans="1:13">
      <c r="A9" s="4" t="s">
        <v>352</v>
      </c>
      <c r="C9" s="4" t="s">
        <v>353</v>
      </c>
      <c r="K9" s="4" t="s">
        <v>353</v>
      </c>
    </row>
    <row r="10" spans="1:13">
      <c r="A10" s="4" t="s">
        <v>354</v>
      </c>
      <c r="C10" s="6" t="n">
        <v>359000</v>
      </c>
      <c r="G10" s="5" t="n">
        <v>571000</v>
      </c>
      <c r="K10" s="6" t="n">
        <v>359000</v>
      </c>
      <c r="L10" s="5" t="n">
        <v>571000</v>
      </c>
    </row>
    <row r="11" spans="1:13">
      <c r="A11" s="4" t="s">
        <v>355</v>
      </c>
      <c r="C11" s="5" t="n">
        <v>374000</v>
      </c>
      <c r="G11" s="5" t="n">
        <v>354000</v>
      </c>
      <c r="K11" s="5" t="n">
        <v>374000</v>
      </c>
      <c r="L11" s="5" t="n">
        <v>354000</v>
      </c>
    </row>
    <row r="12" spans="1:13">
      <c r="A12" s="4" t="s">
        <v>356</v>
      </c>
      <c r="C12" s="5" t="n">
        <v>239000</v>
      </c>
      <c r="G12" s="5" t="n">
        <v>219000</v>
      </c>
      <c r="K12" s="6" t="n">
        <v>239000</v>
      </c>
      <c r="L12" s="6" t="n">
        <v>219000</v>
      </c>
    </row>
    <row r="13" spans="1:13">
      <c r="A13" s="4" t="s">
        <v>357</v>
      </c>
      <c r="K13" s="5" t="n">
        <v>157994</v>
      </c>
      <c r="L13" s="5" t="n">
        <v>180170</v>
      </c>
      <c r="M13" s="5" t="n">
        <v>1500</v>
      </c>
    </row>
    <row r="14" spans="1:13">
      <c r="A14" s="4" t="s">
        <v>358</v>
      </c>
      <c r="K14" s="6" t="n">
        <v>1497000</v>
      </c>
      <c r="L14" s="6" t="n">
        <v>885000</v>
      </c>
    </row>
    <row r="15" spans="1:13">
      <c r="A15" s="4" t="s">
        <v>359</v>
      </c>
      <c r="C15" s="5" t="n">
        <v>4000000</v>
      </c>
      <c r="K15" s="6" t="n">
        <v>4000000</v>
      </c>
    </row>
    <row r="16" spans="1:13">
      <c r="A16" s="4" t="s">
        <v>360</v>
      </c>
      <c r="K16" s="4" t="s">
        <v>361</v>
      </c>
      <c r="L16" s="4" t="s">
        <v>362</v>
      </c>
      <c r="M16" s="4" t="s">
        <v>363</v>
      </c>
    </row>
    <row r="17" spans="1:13">
      <c r="A17" s="4" t="s">
        <v>364</v>
      </c>
      <c r="K17" s="4" t="s">
        <v>365</v>
      </c>
      <c r="L17" s="4" t="s">
        <v>366</v>
      </c>
      <c r="M17" s="4" t="s">
        <v>367</v>
      </c>
    </row>
    <row r="18" spans="1:13">
      <c r="A18" s="4" t="s">
        <v>368</v>
      </c>
      <c r="K18" s="4" t="s">
        <v>366</v>
      </c>
      <c r="L18" s="4" t="s">
        <v>369</v>
      </c>
      <c r="M18" s="4" t="s">
        <v>369</v>
      </c>
    </row>
    <row r="19" spans="1:13">
      <c r="A19" s="4" t="s">
        <v>370</v>
      </c>
      <c r="K19" s="4" t="s">
        <v>371</v>
      </c>
      <c r="L19" s="4" t="s">
        <v>372</v>
      </c>
      <c r="M19" s="4" t="s">
        <v>372</v>
      </c>
    </row>
    <row r="20" spans="1:13">
      <c r="A20" s="4" t="s">
        <v>373</v>
      </c>
      <c r="K20" s="6" t="n">
        <v>5677000</v>
      </c>
      <c r="L20" s="6" t="n">
        <v>4870000</v>
      </c>
      <c r="M20" s="6" t="n">
        <v>4290000</v>
      </c>
    </row>
    <row r="21" spans="1:13">
      <c r="A21" s="4" t="s">
        <v>374</v>
      </c>
      <c r="C21" s="6" t="n">
        <v>75000000</v>
      </c>
      <c r="K21" s="5" t="n">
        <v>75000000</v>
      </c>
    </row>
    <row r="22" spans="1:13">
      <c r="A22" s="4" t="s">
        <v>375</v>
      </c>
      <c r="K22" s="6" t="n">
        <v>674000</v>
      </c>
      <c r="L22" s="6" t="n">
        <v>525000</v>
      </c>
      <c r="M22" s="6" t="n">
        <v>506000</v>
      </c>
    </row>
    <row r="23" spans="1:13">
      <c r="A23" s="4" t="s">
        <v>376</v>
      </c>
    </row>
    <row r="24" spans="1:13">
      <c r="A24" s="4" t="s">
        <v>377</v>
      </c>
      <c r="K24" s="4" t="s">
        <v>378</v>
      </c>
    </row>
    <row r="25" spans="1:13">
      <c r="A25" s="4" t="s">
        <v>379</v>
      </c>
    </row>
    <row r="26" spans="1:13">
      <c r="A26" s="4" t="s">
        <v>380</v>
      </c>
      <c r="K26" s="4" t="s">
        <v>381</v>
      </c>
      <c r="L26" s="4" t="s">
        <v>381</v>
      </c>
      <c r="M26" s="4" t="s">
        <v>382</v>
      </c>
    </row>
    <row r="27" spans="1:13">
      <c r="A27" s="4" t="s">
        <v>383</v>
      </c>
    </row>
    <row r="28" spans="1:13">
      <c r="A28" s="4" t="s">
        <v>384</v>
      </c>
      <c r="K28" s="4" t="s">
        <v>385</v>
      </c>
    </row>
    <row r="29" spans="1:13">
      <c r="A29" s="4" t="s">
        <v>386</v>
      </c>
      <c r="K29" s="4" t="s">
        <v>387</v>
      </c>
    </row>
    <row r="30" spans="1:13">
      <c r="A30" s="4" t="s">
        <v>388</v>
      </c>
    </row>
    <row r="31" spans="1:13">
      <c r="A31" s="4" t="s">
        <v>377</v>
      </c>
      <c r="K31" s="4" t="s">
        <v>389</v>
      </c>
    </row>
    <row r="32" spans="1:13">
      <c r="A32" s="4" t="s">
        <v>390</v>
      </c>
    </row>
    <row r="33" spans="1:13">
      <c r="A33" s="4" t="s">
        <v>384</v>
      </c>
      <c r="K33" s="4" t="s">
        <v>391</v>
      </c>
    </row>
    <row r="34" spans="1:13">
      <c r="A34" s="4" t="s">
        <v>386</v>
      </c>
      <c r="K34" s="4" t="s">
        <v>378</v>
      </c>
    </row>
    <row r="35" spans="1:13">
      <c r="A35" s="4" t="s">
        <v>392</v>
      </c>
    </row>
    <row r="36" spans="1:13">
      <c r="A36" s="4" t="s">
        <v>377</v>
      </c>
      <c r="K36" s="4" t="s">
        <v>393</v>
      </c>
    </row>
    <row r="37" spans="1:13">
      <c r="A37" s="4" t="s">
        <v>394</v>
      </c>
    </row>
    <row r="38" spans="1:13">
      <c r="A38" s="4" t="s">
        <v>395</v>
      </c>
      <c r="C38" s="5" t="n">
        <v>15</v>
      </c>
      <c r="K38" s="5" t="n">
        <v>15</v>
      </c>
    </row>
    <row r="39" spans="1:13">
      <c r="A39" s="4" t="s">
        <v>396</v>
      </c>
    </row>
    <row r="40" spans="1:13">
      <c r="A40" s="4" t="s">
        <v>351</v>
      </c>
      <c r="C40" s="6" t="n">
        <v>1000000</v>
      </c>
      <c r="K40" s="6" t="n">
        <v>1000000</v>
      </c>
    </row>
    <row r="41" spans="1:13">
      <c r="A41" s="4" t="s">
        <v>397</v>
      </c>
    </row>
    <row r="42" spans="1:13">
      <c r="A42" s="4" t="s">
        <v>351</v>
      </c>
      <c r="C42" s="5" t="n">
        <v>10000000</v>
      </c>
      <c r="K42" s="6" t="n">
        <v>10000000</v>
      </c>
    </row>
    <row r="43" spans="1:13">
      <c r="A43" s="4" t="s">
        <v>398</v>
      </c>
    </row>
    <row r="44" spans="1:13">
      <c r="A44" s="4" t="s">
        <v>380</v>
      </c>
      <c r="K44" s="4" t="s">
        <v>399</v>
      </c>
      <c r="L44" s="4" t="s">
        <v>400</v>
      </c>
      <c r="M44" s="4" t="s">
        <v>400</v>
      </c>
    </row>
    <row r="45" spans="1:13">
      <c r="A45" s="4" t="s">
        <v>401</v>
      </c>
    </row>
    <row r="46" spans="1:13">
      <c r="A46" s="4" t="s">
        <v>348</v>
      </c>
      <c r="K46" s="6" t="n">
        <v>23204000</v>
      </c>
      <c r="L46" s="6" t="n">
        <v>24571000</v>
      </c>
      <c r="M46" s="6" t="n">
        <v>25534000</v>
      </c>
    </row>
    <row r="47" spans="1:13">
      <c r="A47" s="4" t="s">
        <v>402</v>
      </c>
      <c r="C47" s="5" t="n">
        <v>1956000</v>
      </c>
      <c r="G47" s="5" t="n">
        <v>1671000</v>
      </c>
      <c r="K47" s="5" t="n">
        <v>1956000</v>
      </c>
      <c r="L47" s="5" t="n">
        <v>1671000</v>
      </c>
    </row>
    <row r="48" spans="1:13">
      <c r="A48" s="4" t="s">
        <v>403</v>
      </c>
      <c r="C48" s="6" t="n">
        <v>210000</v>
      </c>
      <c r="G48" s="6" t="n">
        <v>145000</v>
      </c>
      <c r="K48" s="5" t="n">
        <v>210000</v>
      </c>
      <c r="L48" s="5" t="n">
        <v>145000</v>
      </c>
    </row>
    <row r="49" spans="1:13">
      <c r="A49" s="4" t="s">
        <v>404</v>
      </c>
    </row>
    <row r="50" spans="1:13">
      <c r="A50" s="4" t="s">
        <v>348</v>
      </c>
      <c r="K50" s="5" t="n">
        <v>263183000</v>
      </c>
      <c r="L50" s="5" t="n">
        <v>253663000</v>
      </c>
      <c r="M50" s="5" t="n">
        <v>236244000</v>
      </c>
    </row>
    <row r="51" spans="1:13">
      <c r="A51" s="4" t="s">
        <v>405</v>
      </c>
    </row>
    <row r="52" spans="1:13">
      <c r="A52" s="4" t="s">
        <v>348</v>
      </c>
      <c r="K52" s="5" t="n">
        <v>74594000</v>
      </c>
      <c r="L52" s="5" t="n">
        <v>71123000</v>
      </c>
      <c r="M52" s="5" t="n">
        <v>65765000</v>
      </c>
    </row>
    <row r="53" spans="1:13">
      <c r="A53" s="4" t="s">
        <v>406</v>
      </c>
    </row>
    <row r="54" spans="1:13">
      <c r="A54" s="4" t="s">
        <v>348</v>
      </c>
      <c r="K54" s="6" t="n">
        <v>23489000</v>
      </c>
      <c r="L54" s="6" t="n">
        <v>24664000</v>
      </c>
      <c r="M54" s="6" t="n">
        <v>25536000</v>
      </c>
    </row>
    <row r="55" spans="1:13"/>
    <row r="56" spans="1:13">
      <c r="A56" s="4" t="s">
        <v>80</v>
      </c>
      <c r="B56" s="4" t="s">
        <v>105</v>
      </c>
    </row>
  </sheetData>
  <mergeCells count="5">
    <mergeCell ref="A1:B2"/>
    <mergeCell ref="C1:J1"/>
    <mergeCell ref="K1:M1"/>
    <mergeCell ref="A55:L55"/>
    <mergeCell ref="B56:L5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4" t="s">
        <v>355</v>
      </c>
      <c r="B3" s="6" t="n">
        <v>374000</v>
      </c>
      <c r="C3" s="6" t="n">
        <v>354000</v>
      </c>
    </row>
    <row r="4" spans="1:3">
      <c r="A4" s="4" t="s">
        <v>408</v>
      </c>
      <c r="B4" s="5" t="n">
        <v>20000</v>
      </c>
    </row>
    <row r="5" spans="1:3">
      <c r="A5" s="4" t="s">
        <v>409</v>
      </c>
      <c r="B5" s="4" t="s">
        <v>1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r="A1" s="1" t="s">
        <v>410</v>
      </c>
      <c r="B1" s="2" t="s">
        <v>334</v>
      </c>
      <c r="R1" s="2" t="s">
        <v>1</v>
      </c>
    </row>
    <row r="2" spans="1:21">
      <c r="B2" s="2" t="s">
        <v>2</v>
      </c>
      <c r="C2" s="2" t="s">
        <v>80</v>
      </c>
      <c r="D2" s="2" t="s">
        <v>411</v>
      </c>
      <c r="E2" s="2" t="s">
        <v>80</v>
      </c>
      <c r="F2" s="2" t="s">
        <v>412</v>
      </c>
      <c r="G2" s="2" t="s">
        <v>80</v>
      </c>
      <c r="H2" s="2" t="s">
        <v>413</v>
      </c>
      <c r="I2" s="2" t="s">
        <v>80</v>
      </c>
      <c r="J2" s="2" t="s">
        <v>32</v>
      </c>
      <c r="K2" s="2" t="s">
        <v>80</v>
      </c>
      <c r="L2" s="2" t="s">
        <v>414</v>
      </c>
      <c r="M2" s="2" t="s">
        <v>80</v>
      </c>
      <c r="N2" s="2" t="s">
        <v>415</v>
      </c>
      <c r="O2" s="2" t="s">
        <v>80</v>
      </c>
      <c r="P2" s="2" t="s">
        <v>416</v>
      </c>
      <c r="Q2" s="2" t="s">
        <v>80</v>
      </c>
      <c r="R2" s="2" t="s">
        <v>2</v>
      </c>
      <c r="S2" s="2" t="s">
        <v>32</v>
      </c>
      <c r="U2" s="2" t="s">
        <v>77</v>
      </c>
    </row>
    <row r="3" spans="1:21">
      <c r="A3" s="4" t="s">
        <v>417</v>
      </c>
      <c r="R3" s="6" t="n">
        <v>79174</v>
      </c>
      <c r="S3" s="6" t="n">
        <v>75975</v>
      </c>
      <c r="U3" s="6" t="n">
        <v>70183</v>
      </c>
    </row>
    <row r="4" spans="1:21">
      <c r="A4" s="4" t="s">
        <v>418</v>
      </c>
      <c r="R4" s="5" t="n">
        <v>18707</v>
      </c>
      <c r="S4" s="5" t="n">
        <v>18649</v>
      </c>
      <c r="U4" s="5" t="n">
        <v>18685</v>
      </c>
    </row>
    <row r="5" spans="1:21">
      <c r="A5" s="4" t="s">
        <v>419</v>
      </c>
      <c r="R5" s="7" t="n">
        <v>4.23</v>
      </c>
      <c r="S5" s="7" t="n">
        <v>4.07</v>
      </c>
      <c r="U5" s="7" t="n">
        <v>3.76</v>
      </c>
    </row>
    <row r="6" spans="1:21">
      <c r="A6" s="4" t="s">
        <v>420</v>
      </c>
      <c r="R6" s="5" t="n">
        <v>109</v>
      </c>
      <c r="S6" s="5" t="n">
        <v>120</v>
      </c>
      <c r="U6" s="5" t="n">
        <v>134</v>
      </c>
    </row>
    <row r="7" spans="1:21">
      <c r="A7" s="4" t="s">
        <v>421</v>
      </c>
      <c r="R7" s="7" t="n">
        <v>-0.02</v>
      </c>
      <c r="S7" s="7" t="n">
        <v>-0.02</v>
      </c>
      <c r="U7" s="7" t="n">
        <v>-0.03</v>
      </c>
    </row>
    <row r="8" spans="1:21">
      <c r="A8" s="4" t="s">
        <v>422</v>
      </c>
      <c r="R8" s="6" t="n">
        <v>79174</v>
      </c>
      <c r="S8" s="6" t="n">
        <v>75975</v>
      </c>
      <c r="U8" s="6" t="n">
        <v>70183</v>
      </c>
    </row>
    <row r="9" spans="1:21">
      <c r="A9" s="4" t="s">
        <v>423</v>
      </c>
      <c r="R9" s="5" t="n">
        <v>18816</v>
      </c>
      <c r="S9" s="5" t="n">
        <v>18769</v>
      </c>
      <c r="U9" s="5" t="n">
        <v>18819</v>
      </c>
    </row>
    <row r="10" spans="1:21">
      <c r="A10" s="4" t="s">
        <v>424</v>
      </c>
      <c r="B10" s="7" t="n">
        <v>1.29</v>
      </c>
      <c r="D10" s="7" t="n">
        <v>1.34</v>
      </c>
      <c r="F10" s="7" t="n">
        <v>0.85</v>
      </c>
      <c r="H10" s="7" t="n">
        <v>0.72</v>
      </c>
      <c r="J10" s="7" t="n">
        <v>1.1</v>
      </c>
      <c r="L10" s="7" t="n">
        <v>1.43</v>
      </c>
      <c r="N10" s="7" t="n">
        <v>0.83</v>
      </c>
      <c r="P10" s="7" t="n">
        <v>0.6899999999999999</v>
      </c>
      <c r="R10" s="7" t="n">
        <v>4.21</v>
      </c>
      <c r="S10" s="7" t="n">
        <v>4.05</v>
      </c>
      <c r="T10" s="4" t="s">
        <v>80</v>
      </c>
      <c r="U10" s="7" t="n">
        <v>3.73</v>
      </c>
    </row>
    <row r="11" spans="1:21">
      <c r="A11" s="4" t="s">
        <v>425</v>
      </c>
      <c r="S11" s="6" t="n">
        <v>0</v>
      </c>
      <c r="U11" s="6" t="n">
        <v>0</v>
      </c>
    </row>
    <row r="12" spans="1:21"/>
    <row r="13" spans="1:21">
      <c r="A13" s="4" t="s">
        <v>80</v>
      </c>
      <c r="B13" s="4" t="s">
        <v>107</v>
      </c>
    </row>
  </sheetData>
  <mergeCells count="78">
    <mergeCell ref="A1:A2"/>
    <mergeCell ref="B1:Q1"/>
    <mergeCell ref="R1:U1"/>
    <mergeCell ref="S2:T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U12"/>
    <mergeCell ref="B13:U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7</v>
      </c>
    </row>
    <row r="3" spans="1:4">
      <c r="A3" s="4" t="s">
        <v>109</v>
      </c>
      <c r="B3" s="6" t="n">
        <v>-13</v>
      </c>
      <c r="C3" s="6" t="n">
        <v>395</v>
      </c>
      <c r="D3" s="6" t="n">
        <v>1432</v>
      </c>
    </row>
    <row r="4" spans="1:4">
      <c r="A4" s="4" t="s">
        <v>427</v>
      </c>
      <c r="B4" s="5" t="n">
        <v>3061</v>
      </c>
      <c r="C4" s="5" t="n">
        <v>1980</v>
      </c>
      <c r="D4" s="5" t="n">
        <v>734</v>
      </c>
    </row>
    <row r="5" spans="1:4">
      <c r="A5" s="4" t="s">
        <v>428</v>
      </c>
    </row>
    <row r="6" spans="1:4">
      <c r="A6" s="4" t="s">
        <v>109</v>
      </c>
      <c r="B6" s="5" t="n">
        <v>-436</v>
      </c>
      <c r="C6" s="5" t="n">
        <v>86</v>
      </c>
      <c r="D6" s="5" t="n">
        <v>1098</v>
      </c>
    </row>
    <row r="7" spans="1:4">
      <c r="A7" s="4" t="s">
        <v>429</v>
      </c>
    </row>
    <row r="8" spans="1:4">
      <c r="A8" s="4" t="s">
        <v>109</v>
      </c>
      <c r="B8" s="5" t="n">
        <v>363</v>
      </c>
      <c r="C8" s="5" t="n">
        <v>305</v>
      </c>
      <c r="D8" s="5" t="n">
        <v>328</v>
      </c>
    </row>
    <row r="9" spans="1:4">
      <c r="A9" s="4" t="s">
        <v>430</v>
      </c>
    </row>
    <row r="10" spans="1:4">
      <c r="A10" s="4" t="s">
        <v>109</v>
      </c>
      <c r="B10" s="5" t="n">
        <v>56</v>
      </c>
      <c r="C10" s="4" t="s">
        <v>119</v>
      </c>
      <c r="D10" s="4" t="s">
        <v>119</v>
      </c>
    </row>
    <row r="11" spans="1:4">
      <c r="A11" s="4" t="s">
        <v>431</v>
      </c>
    </row>
    <row r="12" spans="1:4">
      <c r="A12" s="4" t="s">
        <v>109</v>
      </c>
      <c r="B12" s="6" t="n">
        <v>4</v>
      </c>
      <c r="C12" s="6" t="n">
        <v>4</v>
      </c>
      <c r="D12" s="6" t="n">
        <v>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s>
  <sheetData>
    <row r="1" spans="1:15">
      <c r="A1" s="1" t="s">
        <v>432</v>
      </c>
      <c r="B1" s="2" t="s">
        <v>433</v>
      </c>
      <c r="C1" s="2" t="s">
        <v>434</v>
      </c>
      <c r="D1" s="2" t="s">
        <v>435</v>
      </c>
      <c r="E1" s="2" t="s">
        <v>2</v>
      </c>
      <c r="F1" s="2" t="s">
        <v>411</v>
      </c>
      <c r="G1" s="2" t="s">
        <v>412</v>
      </c>
      <c r="H1" s="2" t="s">
        <v>413</v>
      </c>
      <c r="I1" s="2" t="s">
        <v>32</v>
      </c>
      <c r="J1" s="2" t="s">
        <v>414</v>
      </c>
      <c r="K1" s="2" t="s">
        <v>415</v>
      </c>
      <c r="L1" s="2" t="s">
        <v>416</v>
      </c>
      <c r="M1" s="2" t="s">
        <v>2</v>
      </c>
      <c r="N1" s="2" t="s">
        <v>32</v>
      </c>
      <c r="O1" s="2" t="s">
        <v>77</v>
      </c>
    </row>
    <row r="2" spans="1:15">
      <c r="A2" s="4" t="s">
        <v>348</v>
      </c>
      <c r="E2" s="6" t="n">
        <v>316726000</v>
      </c>
      <c r="F2" s="6" t="n">
        <v>295415000</v>
      </c>
      <c r="G2" s="6" t="n">
        <v>246513000</v>
      </c>
      <c r="H2" s="6" t="n">
        <v>225570000</v>
      </c>
      <c r="I2" s="6" t="n">
        <v>262240000</v>
      </c>
      <c r="J2" s="6" t="n">
        <v>277981000</v>
      </c>
      <c r="K2" s="6" t="n">
        <v>229710000</v>
      </c>
      <c r="L2" s="6" t="n">
        <v>222850000</v>
      </c>
      <c r="M2" s="6" t="n">
        <v>1084224000</v>
      </c>
      <c r="N2" s="6" t="n">
        <v>992781000</v>
      </c>
      <c r="O2" s="6" t="n">
        <v>976256000</v>
      </c>
    </row>
    <row r="3" spans="1:15">
      <c r="A3" s="4" t="s">
        <v>436</v>
      </c>
      <c r="M3" s="5" t="n">
        <v>118107000</v>
      </c>
      <c r="N3" s="6" t="n">
        <v>112810000</v>
      </c>
      <c r="O3" s="6" t="n">
        <v>110888000</v>
      </c>
    </row>
    <row r="4" spans="1:15">
      <c r="A4" s="4" t="s">
        <v>437</v>
      </c>
    </row>
    <row r="5" spans="1:15">
      <c r="A5" s="4" t="s">
        <v>438</v>
      </c>
      <c r="D5" s="6" t="n">
        <v>45000000</v>
      </c>
    </row>
    <row r="6" spans="1:15">
      <c r="A6" s="4" t="s">
        <v>439</v>
      </c>
    </row>
    <row r="7" spans="1:15">
      <c r="A7" s="4" t="s">
        <v>438</v>
      </c>
      <c r="B7" s="6" t="n">
        <v>17000000</v>
      </c>
    </row>
    <row r="8" spans="1:15">
      <c r="A8" s="4" t="s">
        <v>437</v>
      </c>
    </row>
    <row r="9" spans="1:15">
      <c r="A9" s="4" t="s">
        <v>440</v>
      </c>
      <c r="D9" s="6" t="n">
        <v>31000000</v>
      </c>
    </row>
    <row r="10" spans="1:15">
      <c r="A10" s="4" t="s">
        <v>348</v>
      </c>
      <c r="M10" s="5" t="n">
        <v>35800000</v>
      </c>
    </row>
    <row r="11" spans="1:15">
      <c r="A11" s="4" t="s">
        <v>436</v>
      </c>
      <c r="M11" s="5" t="n">
        <v>653000</v>
      </c>
    </row>
    <row r="12" spans="1:15">
      <c r="A12" s="4" t="s">
        <v>441</v>
      </c>
    </row>
    <row r="13" spans="1:15">
      <c r="A13" s="4" t="s">
        <v>440</v>
      </c>
      <c r="C13" s="6" t="n">
        <v>11000000</v>
      </c>
    </row>
    <row r="14" spans="1:15">
      <c r="A14" s="4" t="s">
        <v>348</v>
      </c>
      <c r="M14" s="5" t="n">
        <v>1689000</v>
      </c>
    </row>
    <row r="15" spans="1:15">
      <c r="A15" s="4" t="s">
        <v>436</v>
      </c>
      <c r="M15" s="5" t="n">
        <v>395000</v>
      </c>
    </row>
    <row r="16" spans="1:15">
      <c r="A16" s="4" t="s">
        <v>439</v>
      </c>
    </row>
    <row r="17" spans="1:15">
      <c r="A17" s="4" t="s">
        <v>440</v>
      </c>
      <c r="B17" s="6" t="n">
        <v>6000000</v>
      </c>
    </row>
    <row r="18" spans="1:15">
      <c r="A18" s="4" t="s">
        <v>348</v>
      </c>
      <c r="M18" s="5" t="n">
        <v>2061000</v>
      </c>
    </row>
    <row r="19" spans="1:15">
      <c r="A19" s="4" t="s">
        <v>442</v>
      </c>
    </row>
    <row r="20" spans="1:15">
      <c r="A20" s="4" t="s">
        <v>443</v>
      </c>
      <c r="M20" s="6" t="n">
        <v>10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44</v>
      </c>
      <c r="B1" s="2" t="s">
        <v>2</v>
      </c>
      <c r="C1" s="2" t="s">
        <v>433</v>
      </c>
      <c r="D1" s="2" t="s">
        <v>434</v>
      </c>
      <c r="E1" s="2" t="s">
        <v>435</v>
      </c>
      <c r="F1" s="2" t="s">
        <v>32</v>
      </c>
    </row>
    <row r="2" spans="1:6">
      <c r="A2" s="4" t="s">
        <v>44</v>
      </c>
      <c r="B2" s="6" t="n">
        <v>102511</v>
      </c>
      <c r="F2" s="6" t="n">
        <v>86442</v>
      </c>
    </row>
    <row r="3" spans="1:6">
      <c r="A3" s="4" t="s">
        <v>437</v>
      </c>
    </row>
    <row r="4" spans="1:6">
      <c r="A4" s="4" t="s">
        <v>445</v>
      </c>
      <c r="E4" s="6" t="n">
        <v>4054</v>
      </c>
    </row>
    <row r="5" spans="1:6">
      <c r="A5" s="4" t="s">
        <v>37</v>
      </c>
      <c r="E5" s="5" t="n">
        <v>6088</v>
      </c>
    </row>
    <row r="6" spans="1:6">
      <c r="A6" s="4" t="s">
        <v>38</v>
      </c>
      <c r="E6" s="5" t="n">
        <v>122</v>
      </c>
    </row>
    <row r="7" spans="1:6">
      <c r="A7" s="4" t="s">
        <v>446</v>
      </c>
      <c r="E7" s="5" t="n">
        <v>4398</v>
      </c>
    </row>
    <row r="8" spans="1:6">
      <c r="A8" s="4" t="s">
        <v>44</v>
      </c>
      <c r="E8" s="5" t="n">
        <v>14175</v>
      </c>
    </row>
    <row r="9" spans="1:6">
      <c r="A9" s="4" t="s">
        <v>447</v>
      </c>
      <c r="E9" s="5" t="n">
        <v>-2260</v>
      </c>
    </row>
    <row r="10" spans="1:6">
      <c r="A10" s="4" t="s">
        <v>448</v>
      </c>
      <c r="E10" s="5" t="n">
        <v>-2162</v>
      </c>
    </row>
    <row r="11" spans="1:6">
      <c r="A11" s="4" t="s">
        <v>55</v>
      </c>
      <c r="E11" s="5" t="n">
        <v>-650</v>
      </c>
    </row>
    <row r="12" spans="1:6">
      <c r="A12" s="4" t="s">
        <v>60</v>
      </c>
      <c r="E12" s="5" t="n">
        <v>-1782</v>
      </c>
    </row>
    <row r="13" spans="1:6">
      <c r="A13" s="4" t="s">
        <v>59</v>
      </c>
      <c r="E13" s="5" t="n">
        <v>-6632</v>
      </c>
    </row>
    <row r="14" spans="1:6">
      <c r="A14" s="4" t="s">
        <v>449</v>
      </c>
      <c r="E14" s="5" t="n">
        <v>31111</v>
      </c>
    </row>
    <row r="15" spans="1:6">
      <c r="A15" s="4" t="s">
        <v>450</v>
      </c>
    </row>
    <row r="16" spans="1:6">
      <c r="A16" s="4" t="s">
        <v>451</v>
      </c>
      <c r="E16" s="5" t="n">
        <v>13000</v>
      </c>
    </row>
    <row r="17" spans="1:6">
      <c r="A17" s="4" t="s">
        <v>452</v>
      </c>
    </row>
    <row r="18" spans="1:6">
      <c r="A18" s="4" t="s">
        <v>451</v>
      </c>
      <c r="E18" s="5" t="n">
        <v>670</v>
      </c>
    </row>
    <row r="19" spans="1:6">
      <c r="A19" s="4" t="s">
        <v>453</v>
      </c>
    </row>
    <row r="20" spans="1:6">
      <c r="A20" s="4" t="s">
        <v>454</v>
      </c>
      <c r="E20" s="5" t="n">
        <v>2090</v>
      </c>
    </row>
    <row r="21" spans="1:6">
      <c r="A21" s="4" t="s">
        <v>454</v>
      </c>
      <c r="E21" s="5" t="n">
        <v>2090</v>
      </c>
    </row>
    <row r="22" spans="1:6">
      <c r="A22" s="4" t="s">
        <v>455</v>
      </c>
    </row>
    <row r="23" spans="1:6">
      <c r="A23" s="4" t="s">
        <v>454</v>
      </c>
      <c r="E23" s="4" t="s">
        <v>119</v>
      </c>
    </row>
    <row r="24" spans="1:6">
      <c r="A24" s="4" t="s">
        <v>454</v>
      </c>
      <c r="E24" s="4" t="s">
        <v>119</v>
      </c>
    </row>
    <row r="25" spans="1:6">
      <c r="A25" s="4" t="s">
        <v>441</v>
      </c>
    </row>
    <row r="26" spans="1:6">
      <c r="A26" s="4" t="s">
        <v>445</v>
      </c>
      <c r="D26" s="6" t="n">
        <v>340</v>
      </c>
    </row>
    <row r="27" spans="1:6">
      <c r="A27" s="4" t="s">
        <v>37</v>
      </c>
      <c r="D27" s="5" t="n">
        <v>217</v>
      </c>
    </row>
    <row r="28" spans="1:6">
      <c r="A28" s="4" t="s">
        <v>38</v>
      </c>
      <c r="D28" s="5" t="n">
        <v>25</v>
      </c>
    </row>
    <row r="29" spans="1:6">
      <c r="A29" s="4" t="s">
        <v>446</v>
      </c>
      <c r="D29" s="5" t="n">
        <v>2277</v>
      </c>
    </row>
    <row r="30" spans="1:6">
      <c r="A30" s="4" t="s">
        <v>44</v>
      </c>
      <c r="D30" s="5" t="n">
        <v>1236</v>
      </c>
    </row>
    <row r="31" spans="1:6">
      <c r="A31" s="4" t="s">
        <v>447</v>
      </c>
      <c r="D31" s="5" t="n">
        <v>-79</v>
      </c>
    </row>
    <row r="32" spans="1:6">
      <c r="A32" s="4" t="s">
        <v>448</v>
      </c>
      <c r="D32" s="5" t="n">
        <v>-26</v>
      </c>
    </row>
    <row r="33" spans="1:6">
      <c r="A33" s="4" t="s">
        <v>55</v>
      </c>
      <c r="D33" s="4" t="s">
        <v>119</v>
      </c>
    </row>
    <row r="34" spans="1:6">
      <c r="A34" s="4" t="s">
        <v>60</v>
      </c>
      <c r="D34" s="4" t="s">
        <v>119</v>
      </c>
    </row>
    <row r="35" spans="1:6">
      <c r="A35" s="4" t="s">
        <v>59</v>
      </c>
      <c r="D35" s="4" t="s">
        <v>119</v>
      </c>
    </row>
    <row r="36" spans="1:6">
      <c r="A36" s="4" t="s">
        <v>449</v>
      </c>
      <c r="D36" s="5" t="n">
        <v>10947</v>
      </c>
    </row>
    <row r="37" spans="1:6">
      <c r="A37" s="4" t="s">
        <v>456</v>
      </c>
    </row>
    <row r="38" spans="1:6">
      <c r="A38" s="4" t="s">
        <v>451</v>
      </c>
      <c r="D38" s="5" t="n">
        <v>57</v>
      </c>
    </row>
    <row r="39" spans="1:6">
      <c r="A39" s="4" t="s">
        <v>457</v>
      </c>
    </row>
    <row r="40" spans="1:6">
      <c r="A40" s="4" t="s">
        <v>451</v>
      </c>
      <c r="D40" s="4" t="s">
        <v>119</v>
      </c>
    </row>
    <row r="41" spans="1:6">
      <c r="A41" s="4" t="s">
        <v>458</v>
      </c>
    </row>
    <row r="42" spans="1:6">
      <c r="A42" s="4" t="s">
        <v>454</v>
      </c>
      <c r="D42" s="4" t="s">
        <v>119</v>
      </c>
    </row>
    <row r="43" spans="1:6">
      <c r="A43" s="4" t="s">
        <v>454</v>
      </c>
      <c r="D43" s="4" t="s">
        <v>119</v>
      </c>
    </row>
    <row r="44" spans="1:6">
      <c r="A44" s="4" t="s">
        <v>459</v>
      </c>
    </row>
    <row r="45" spans="1:6">
      <c r="A45" s="4" t="s">
        <v>454</v>
      </c>
      <c r="D45" s="5" t="n">
        <v>6900</v>
      </c>
    </row>
    <row r="46" spans="1:6">
      <c r="A46" s="4" t="s">
        <v>454</v>
      </c>
      <c r="D46" s="6" t="n">
        <v>6900</v>
      </c>
    </row>
    <row r="47" spans="1:6">
      <c r="A47" s="4" t="s">
        <v>439</v>
      </c>
    </row>
    <row r="48" spans="1:6">
      <c r="A48" s="4" t="s">
        <v>445</v>
      </c>
      <c r="C48" s="6" t="n">
        <v>1165</v>
      </c>
    </row>
    <row r="49" spans="1:6">
      <c r="A49" s="4" t="s">
        <v>37</v>
      </c>
      <c r="C49" s="5" t="n">
        <v>779</v>
      </c>
    </row>
    <row r="50" spans="1:6">
      <c r="A50" s="4" t="s">
        <v>38</v>
      </c>
      <c r="C50" s="5" t="n">
        <v>102</v>
      </c>
    </row>
    <row r="51" spans="1:6">
      <c r="A51" s="4" t="s">
        <v>446</v>
      </c>
      <c r="C51" s="5" t="n">
        <v>3598</v>
      </c>
    </row>
    <row r="52" spans="1:6">
      <c r="A52" s="4" t="s">
        <v>44</v>
      </c>
      <c r="C52" s="5" t="n">
        <v>658</v>
      </c>
    </row>
    <row r="53" spans="1:6">
      <c r="A53" s="4" t="s">
        <v>447</v>
      </c>
      <c r="C53" s="5" t="n">
        <v>-1110</v>
      </c>
    </row>
    <row r="54" spans="1:6">
      <c r="A54" s="4" t="s">
        <v>448</v>
      </c>
      <c r="C54" s="5" t="n">
        <v>-128</v>
      </c>
    </row>
    <row r="55" spans="1:6">
      <c r="A55" s="4" t="s">
        <v>55</v>
      </c>
      <c r="C55" s="4" t="s">
        <v>119</v>
      </c>
    </row>
    <row r="56" spans="1:6">
      <c r="A56" s="4" t="s">
        <v>60</v>
      </c>
      <c r="C56" s="4" t="s">
        <v>119</v>
      </c>
    </row>
    <row r="57" spans="1:6">
      <c r="A57" s="4" t="s">
        <v>59</v>
      </c>
      <c r="C57" s="4" t="s">
        <v>119</v>
      </c>
    </row>
    <row r="58" spans="1:6">
      <c r="A58" s="4" t="s">
        <v>449</v>
      </c>
      <c r="C58" s="5" t="n">
        <v>5640</v>
      </c>
    </row>
    <row r="59" spans="1:6">
      <c r="A59" s="4" t="s">
        <v>460</v>
      </c>
    </row>
    <row r="60" spans="1:6">
      <c r="A60" s="4" t="s">
        <v>451</v>
      </c>
      <c r="C60" s="4" t="s">
        <v>119</v>
      </c>
    </row>
    <row r="61" spans="1:6">
      <c r="A61" s="4" t="s">
        <v>461</v>
      </c>
    </row>
    <row r="62" spans="1:6">
      <c r="A62" s="4" t="s">
        <v>451</v>
      </c>
      <c r="C62" s="5" t="n">
        <v>188</v>
      </c>
    </row>
    <row r="63" spans="1:6">
      <c r="A63" s="4" t="s">
        <v>462</v>
      </c>
    </row>
    <row r="64" spans="1:6">
      <c r="A64" s="4" t="s">
        <v>454</v>
      </c>
      <c r="C64" s="5" t="n">
        <v>388</v>
      </c>
    </row>
    <row r="65" spans="1:6">
      <c r="A65" s="4" t="s">
        <v>454</v>
      </c>
      <c r="C65" s="5" t="n">
        <v>388</v>
      </c>
    </row>
    <row r="66" spans="1:6">
      <c r="A66" s="4" t="s">
        <v>463</v>
      </c>
    </row>
    <row r="67" spans="1:6">
      <c r="A67" s="4" t="s">
        <v>454</v>
      </c>
      <c r="C67" s="4" t="s">
        <v>119</v>
      </c>
    </row>
    <row r="68" spans="1:6">
      <c r="A68" s="4" t="s">
        <v>454</v>
      </c>
      <c r="C68" s="4" t="s">
        <v>1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7</v>
      </c>
    </row>
    <row r="3" spans="1:4">
      <c r="A3" s="4" t="s">
        <v>78</v>
      </c>
      <c r="B3" s="6" t="n">
        <v>1116599</v>
      </c>
      <c r="C3" s="6" t="n">
        <v>1062500</v>
      </c>
      <c r="D3" s="6" t="n">
        <v>1043862</v>
      </c>
    </row>
    <row r="4" spans="1:4">
      <c r="A4" s="4" t="s">
        <v>465</v>
      </c>
      <c r="B4" s="6" t="n">
        <v>79082</v>
      </c>
      <c r="C4" s="6" t="n">
        <v>76180</v>
      </c>
      <c r="D4" s="6" t="n">
        <v>689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v>
      </c>
      <c r="B1" s="2" t="s">
        <v>1</v>
      </c>
    </row>
    <row r="2" spans="1:4">
      <c r="B2" s="2" t="s">
        <v>2</v>
      </c>
      <c r="C2" s="2" t="s">
        <v>32</v>
      </c>
      <c r="D2" s="2" t="s">
        <v>77</v>
      </c>
    </row>
    <row r="3" spans="1:4">
      <c r="A3" s="4" t="s">
        <v>109</v>
      </c>
      <c r="B3" s="6" t="n">
        <v>-13</v>
      </c>
      <c r="C3" s="6" t="n">
        <v>395</v>
      </c>
      <c r="D3" s="6" t="n">
        <v>1432</v>
      </c>
    </row>
    <row r="4" spans="1:4">
      <c r="A4" s="4" t="s">
        <v>110</v>
      </c>
    </row>
    <row r="5" spans="1:4">
      <c r="A5" s="4" t="s">
        <v>109</v>
      </c>
      <c r="B5" s="5" t="n">
        <v>720</v>
      </c>
      <c r="C5" s="5" t="n">
        <v>609</v>
      </c>
      <c r="D5" s="5" t="n">
        <v>471</v>
      </c>
    </row>
    <row r="6" spans="1:4">
      <c r="A6" s="4" t="s">
        <v>111</v>
      </c>
    </row>
    <row r="7" spans="1:4">
      <c r="A7" s="4" t="s">
        <v>109</v>
      </c>
      <c r="B7" s="5" t="n">
        <v>1038</v>
      </c>
      <c r="C7" s="5" t="n">
        <v>924</v>
      </c>
      <c r="D7" s="5" t="n">
        <v>709</v>
      </c>
    </row>
    <row r="8" spans="1:4">
      <c r="A8" s="4" t="s">
        <v>112</v>
      </c>
    </row>
    <row r="9" spans="1:4">
      <c r="A9" s="4" t="s">
        <v>109</v>
      </c>
      <c r="B9" s="5" t="n">
        <v>72</v>
      </c>
      <c r="C9" s="5" t="n">
        <v>48</v>
      </c>
      <c r="D9" s="5" t="n">
        <v>44</v>
      </c>
    </row>
    <row r="10" spans="1:4">
      <c r="A10" s="4" t="s">
        <v>113</v>
      </c>
    </row>
    <row r="11" spans="1:4">
      <c r="A11" s="4" t="s">
        <v>109</v>
      </c>
      <c r="B11" s="6" t="n">
        <v>1218</v>
      </c>
      <c r="C11" s="6" t="n">
        <v>794</v>
      </c>
      <c r="D11" s="6" t="n">
        <v>9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7</v>
      </c>
    </row>
    <row r="3" spans="1:4">
      <c r="A3" s="4" t="s">
        <v>467</v>
      </c>
      <c r="B3" s="6" t="n">
        <v>22997000</v>
      </c>
      <c r="C3" s="6" t="n">
        <v>13224000</v>
      </c>
      <c r="D3" s="6" t="n">
        <v>110117000</v>
      </c>
    </row>
    <row r="4" spans="1:4">
      <c r="A4" s="4" t="s">
        <v>468</v>
      </c>
      <c r="B4" s="6" t="n">
        <v>14000</v>
      </c>
      <c r="C4" s="6" t="n">
        <v>-661000</v>
      </c>
      <c r="D4" s="6" t="n">
        <v>-4319000</v>
      </c>
    </row>
    <row r="5" spans="1:4">
      <c r="A5" s="4" t="s">
        <v>469</v>
      </c>
    </row>
    <row r="6" spans="1:4">
      <c r="A6" s="4" t="s">
        <v>470</v>
      </c>
      <c r="B6" s="4" t="s">
        <v>471</v>
      </c>
    </row>
    <row r="7" spans="1:4">
      <c r="A7" s="4" t="s">
        <v>472</v>
      </c>
    </row>
    <row r="8" spans="1:4">
      <c r="A8" s="4" t="s">
        <v>470</v>
      </c>
      <c r="B8" s="4" t="s">
        <v>473</v>
      </c>
    </row>
    <row r="9" spans="1:4">
      <c r="A9" s="4" t="s">
        <v>474</v>
      </c>
      <c r="B9" s="6" t="n">
        <v>17000000</v>
      </c>
    </row>
    <row r="10" spans="1:4">
      <c r="A10" s="4" t="s">
        <v>475</v>
      </c>
      <c r="B10" s="4" t="s">
        <v>476</v>
      </c>
    </row>
    <row r="11" spans="1:4">
      <c r="A11" s="4" t="s">
        <v>477</v>
      </c>
    </row>
    <row r="12" spans="1:4">
      <c r="A12" s="4" t="s">
        <v>470</v>
      </c>
      <c r="B12" s="4" t="s">
        <v>478</v>
      </c>
    </row>
    <row r="13" spans="1:4">
      <c r="A13" s="4" t="s">
        <v>474</v>
      </c>
      <c r="B13" s="6" t="n">
        <v>114000000</v>
      </c>
    </row>
    <row r="14" spans="1:4">
      <c r="A14" s="4" t="s">
        <v>479</v>
      </c>
      <c r="B14" s="6" t="n">
        <v>78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4" t="s">
        <v>481</v>
      </c>
      <c r="B2" s="6" t="n">
        <v>120021</v>
      </c>
      <c r="C2" s="6" t="n">
        <v>104271</v>
      </c>
    </row>
    <row r="3" spans="1:3">
      <c r="A3" s="4" t="s">
        <v>482</v>
      </c>
      <c r="B3" s="5" t="n">
        <v>442</v>
      </c>
      <c r="C3" s="5" t="n">
        <v>745</v>
      </c>
    </row>
    <row r="4" spans="1:3">
      <c r="A4" s="4" t="s">
        <v>483</v>
      </c>
      <c r="B4" s="5" t="n">
        <v>156</v>
      </c>
      <c r="C4" s="5" t="n">
        <v>138</v>
      </c>
    </row>
    <row r="5" spans="1:3">
      <c r="A5" s="4" t="s">
        <v>484</v>
      </c>
      <c r="B5" s="5" t="n">
        <v>120307</v>
      </c>
      <c r="C5" s="5" t="n">
        <v>104878</v>
      </c>
    </row>
    <row r="6" spans="1:3">
      <c r="A6" s="4" t="s">
        <v>485</v>
      </c>
      <c r="B6" s="5" t="n">
        <v>29794</v>
      </c>
      <c r="C6" s="5" t="n">
        <v>29794</v>
      </c>
    </row>
    <row r="7" spans="1:3">
      <c r="A7" s="4" t="s">
        <v>486</v>
      </c>
      <c r="B7" s="5" t="n">
        <v>788</v>
      </c>
      <c r="C7" s="5" t="n">
        <v>273</v>
      </c>
    </row>
    <row r="8" spans="1:3">
      <c r="A8" s="4" t="s">
        <v>487</v>
      </c>
      <c r="B8" s="5" t="n">
        <v>322</v>
      </c>
      <c r="C8" s="5" t="n">
        <v>602</v>
      </c>
    </row>
    <row r="9" spans="1:3">
      <c r="A9" s="4" t="s">
        <v>488</v>
      </c>
      <c r="B9" s="5" t="n">
        <v>30260</v>
      </c>
      <c r="C9" s="5" t="n">
        <v>29465</v>
      </c>
    </row>
    <row r="10" spans="1:3">
      <c r="A10" s="4" t="s">
        <v>477</v>
      </c>
    </row>
    <row r="11" spans="1:3">
      <c r="A11" s="4" t="s">
        <v>481</v>
      </c>
      <c r="B11" s="5" t="n">
        <v>114101</v>
      </c>
      <c r="C11" s="5" t="n">
        <v>103311</v>
      </c>
    </row>
    <row r="12" spans="1:3">
      <c r="A12" s="4" t="s">
        <v>482</v>
      </c>
      <c r="B12" s="5" t="n">
        <v>424</v>
      </c>
      <c r="C12" s="5" t="n">
        <v>734</v>
      </c>
    </row>
    <row r="13" spans="1:3">
      <c r="A13" s="4" t="s">
        <v>483</v>
      </c>
      <c r="B13" s="5" t="n">
        <v>155</v>
      </c>
      <c r="C13" s="5" t="n">
        <v>138</v>
      </c>
    </row>
    <row r="14" spans="1:3">
      <c r="A14" s="4" t="s">
        <v>484</v>
      </c>
      <c r="B14" s="5" t="n">
        <v>114370</v>
      </c>
      <c r="C14" s="5" t="n">
        <v>103907</v>
      </c>
    </row>
    <row r="15" spans="1:3">
      <c r="A15" s="4" t="s">
        <v>489</v>
      </c>
    </row>
    <row r="16" spans="1:3">
      <c r="A16" s="4" t="s">
        <v>485</v>
      </c>
      <c r="B16" s="5" t="n">
        <v>13003</v>
      </c>
      <c r="C16" s="5" t="n">
        <v>13003</v>
      </c>
    </row>
    <row r="17" spans="1:3">
      <c r="A17" s="4" t="s">
        <v>486</v>
      </c>
      <c r="B17" s="5" t="n">
        <v>77</v>
      </c>
      <c r="C17" s="5" t="n">
        <v>0</v>
      </c>
    </row>
    <row r="18" spans="1:3">
      <c r="A18" s="4" t="s">
        <v>487</v>
      </c>
      <c r="B18" s="5" t="n">
        <v>240</v>
      </c>
      <c r="C18" s="5" t="n">
        <v>520</v>
      </c>
    </row>
    <row r="19" spans="1:3">
      <c r="A19" s="4" t="s">
        <v>488</v>
      </c>
      <c r="B19" s="5" t="n">
        <v>12840</v>
      </c>
      <c r="C19" s="5" t="n">
        <v>12483</v>
      </c>
    </row>
    <row r="20" spans="1:3">
      <c r="A20" s="4" t="s">
        <v>490</v>
      </c>
    </row>
    <row r="21" spans="1:3">
      <c r="A21" s="4" t="s">
        <v>481</v>
      </c>
      <c r="B21" s="5" t="n">
        <v>5920</v>
      </c>
      <c r="C21" s="5" t="n">
        <v>960</v>
      </c>
    </row>
    <row r="22" spans="1:3">
      <c r="A22" s="4" t="s">
        <v>482</v>
      </c>
      <c r="B22" s="5" t="n">
        <v>18</v>
      </c>
      <c r="C22" s="5" t="n">
        <v>11</v>
      </c>
    </row>
    <row r="23" spans="1:3">
      <c r="A23" s="4" t="s">
        <v>483</v>
      </c>
      <c r="B23" s="5" t="n">
        <v>1</v>
      </c>
      <c r="C23" s="5" t="n">
        <v>0</v>
      </c>
    </row>
    <row r="24" spans="1:3">
      <c r="A24" s="4" t="s">
        <v>484</v>
      </c>
      <c r="B24" s="5" t="n">
        <v>5937</v>
      </c>
      <c r="C24" s="5" t="n">
        <v>971</v>
      </c>
    </row>
    <row r="25" spans="1:3">
      <c r="A25" s="4" t="s">
        <v>472</v>
      </c>
    </row>
    <row r="26" spans="1:3">
      <c r="A26" s="4" t="s">
        <v>485</v>
      </c>
      <c r="B26" s="5" t="n">
        <v>16791</v>
      </c>
      <c r="C26" s="5" t="n">
        <v>16791</v>
      </c>
    </row>
    <row r="27" spans="1:3">
      <c r="A27" s="4" t="s">
        <v>486</v>
      </c>
      <c r="B27" s="5" t="n">
        <v>711</v>
      </c>
      <c r="C27" s="5" t="n">
        <v>273</v>
      </c>
    </row>
    <row r="28" spans="1:3">
      <c r="A28" s="4" t="s">
        <v>487</v>
      </c>
      <c r="B28" s="5" t="n">
        <v>82</v>
      </c>
      <c r="C28" s="5" t="n">
        <v>82</v>
      </c>
    </row>
    <row r="29" spans="1:3">
      <c r="A29" s="4" t="s">
        <v>488</v>
      </c>
      <c r="B29" s="6" t="n">
        <v>17420</v>
      </c>
      <c r="C29" s="6" t="n">
        <v>169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492</v>
      </c>
      <c r="B2" s="6" t="n">
        <v>59113</v>
      </c>
      <c r="C2" s="6" t="n">
        <v>13539</v>
      </c>
    </row>
    <row r="3" spans="1:3">
      <c r="A3" s="4" t="s">
        <v>493</v>
      </c>
      <c r="B3" s="5" t="n">
        <v>59194</v>
      </c>
      <c r="C3" s="5" t="n">
        <v>13552</v>
      </c>
    </row>
    <row r="4" spans="1:3">
      <c r="A4" s="4" t="s">
        <v>494</v>
      </c>
      <c r="B4" s="5" t="n">
        <v>60908</v>
      </c>
      <c r="C4" s="5" t="n">
        <v>90732</v>
      </c>
    </row>
    <row r="5" spans="1:3">
      <c r="A5" s="4" t="s">
        <v>495</v>
      </c>
      <c r="B5" s="5" t="n">
        <v>61113</v>
      </c>
      <c r="C5" s="5" t="n">
        <v>91326</v>
      </c>
    </row>
    <row r="6" spans="1:3">
      <c r="A6" s="4" t="s">
        <v>496</v>
      </c>
      <c r="B6" s="5" t="n">
        <v>0</v>
      </c>
      <c r="C6" s="5" t="n">
        <v>0</v>
      </c>
    </row>
    <row r="7" spans="1:3">
      <c r="A7" s="4" t="s">
        <v>497</v>
      </c>
      <c r="B7" s="5" t="n">
        <v>0</v>
      </c>
      <c r="C7" s="5" t="n">
        <v>0</v>
      </c>
    </row>
    <row r="8" spans="1:3">
      <c r="A8" s="4" t="s">
        <v>498</v>
      </c>
      <c r="B8" s="5" t="n">
        <v>120021</v>
      </c>
      <c r="C8" s="5" t="n">
        <v>104271</v>
      </c>
    </row>
    <row r="9" spans="1:3">
      <c r="A9" s="4" t="s">
        <v>499</v>
      </c>
      <c r="B9" s="5" t="n">
        <v>120307</v>
      </c>
      <c r="C9" s="5" t="n">
        <v>104878</v>
      </c>
    </row>
    <row r="10" spans="1:3">
      <c r="A10" s="4" t="s">
        <v>500</v>
      </c>
      <c r="B10" s="5" t="n">
        <v>59113</v>
      </c>
      <c r="C10" s="5" t="n">
        <v>13539</v>
      </c>
    </row>
    <row r="11" spans="1:3">
      <c r="A11" s="4" t="s">
        <v>501</v>
      </c>
      <c r="B11" s="5" t="n">
        <v>59194</v>
      </c>
      <c r="C11" s="5" t="n">
        <v>13552</v>
      </c>
    </row>
    <row r="12" spans="1:3">
      <c r="A12" s="4" t="s">
        <v>502</v>
      </c>
      <c r="B12" s="5" t="n">
        <v>60908</v>
      </c>
      <c r="C12" s="5" t="n">
        <v>90732</v>
      </c>
    </row>
    <row r="13" spans="1:3">
      <c r="A13" s="4" t="s">
        <v>503</v>
      </c>
      <c r="B13" s="6" t="n">
        <v>61113</v>
      </c>
      <c r="C13" s="6" t="n">
        <v>913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4</v>
      </c>
      <c r="B1" s="2" t="s">
        <v>2</v>
      </c>
      <c r="C1" s="2" t="s">
        <v>32</v>
      </c>
    </row>
    <row r="2" spans="1:3">
      <c r="A2" s="4" t="s">
        <v>505</v>
      </c>
      <c r="B2" s="6" t="n">
        <v>45394</v>
      </c>
      <c r="C2" s="6" t="n">
        <v>38285</v>
      </c>
    </row>
    <row r="3" spans="1:3">
      <c r="A3" s="4" t="s">
        <v>506</v>
      </c>
      <c r="B3" s="5" t="n">
        <v>22682</v>
      </c>
      <c r="C3" s="5" t="n">
        <v>18223</v>
      </c>
    </row>
    <row r="4" spans="1:3">
      <c r="A4" s="4" t="s">
        <v>507</v>
      </c>
      <c r="B4" s="5" t="n">
        <v>8833</v>
      </c>
      <c r="C4" s="5" t="n">
        <v>6799</v>
      </c>
    </row>
    <row r="5" spans="1:3">
      <c r="A5" s="4" t="s">
        <v>508</v>
      </c>
      <c r="B5" s="5" t="n">
        <v>26359</v>
      </c>
      <c r="C5" s="5" t="n">
        <v>25377</v>
      </c>
    </row>
    <row r="6" spans="1:3">
      <c r="A6" s="4" t="s">
        <v>509</v>
      </c>
      <c r="B6" s="6" t="n">
        <v>103268</v>
      </c>
      <c r="C6" s="6" t="n">
        <v>886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0</v>
      </c>
      <c r="B1" s="2" t="s">
        <v>1</v>
      </c>
    </row>
    <row r="2" spans="1:4">
      <c r="B2" s="2" t="s">
        <v>2</v>
      </c>
      <c r="C2" s="2" t="s">
        <v>32</v>
      </c>
      <c r="D2" s="2" t="s">
        <v>77</v>
      </c>
    </row>
    <row r="3" spans="1:4">
      <c r="A3" s="4" t="s">
        <v>511</v>
      </c>
      <c r="B3" s="6" t="n">
        <v>38211000</v>
      </c>
      <c r="C3" s="6" t="n">
        <v>34536000</v>
      </c>
      <c r="D3" s="6" t="n">
        <v>3235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12</v>
      </c>
      <c r="B1" s="2" t="s">
        <v>1</v>
      </c>
    </row>
    <row r="2" spans="1:3">
      <c r="B2" s="2" t="s">
        <v>2</v>
      </c>
      <c r="C2" s="2" t="s">
        <v>32</v>
      </c>
    </row>
    <row r="3" spans="1:3">
      <c r="A3" s="4" t="s">
        <v>40</v>
      </c>
      <c r="B3" s="6" t="n">
        <v>653889</v>
      </c>
      <c r="C3" s="6" t="n">
        <v>605045</v>
      </c>
    </row>
    <row r="4" spans="1:3">
      <c r="A4" s="4" t="s">
        <v>41</v>
      </c>
      <c r="B4" s="5" t="n">
        <v>426308</v>
      </c>
      <c r="C4" s="5" t="n">
        <v>420832</v>
      </c>
    </row>
    <row r="5" spans="1:3">
      <c r="A5" s="4" t="s">
        <v>42</v>
      </c>
      <c r="B5" s="5" t="n">
        <v>227581</v>
      </c>
      <c r="C5" s="5" t="n">
        <v>184213</v>
      </c>
    </row>
    <row r="6" spans="1:3">
      <c r="A6" s="4" t="s">
        <v>513</v>
      </c>
    </row>
    <row r="7" spans="1:3">
      <c r="A7" s="4" t="s">
        <v>40</v>
      </c>
      <c r="B7" s="5" t="n">
        <v>2482</v>
      </c>
      <c r="C7" s="5" t="n">
        <v>2512</v>
      </c>
    </row>
    <row r="8" spans="1:3">
      <c r="A8" s="4" t="s">
        <v>514</v>
      </c>
    </row>
    <row r="9" spans="1:3">
      <c r="A9" s="4" t="s">
        <v>40</v>
      </c>
      <c r="B9" s="6" t="n">
        <v>26741</v>
      </c>
      <c r="C9" s="5" t="n">
        <v>26741</v>
      </c>
    </row>
    <row r="10" spans="1:3">
      <c r="A10" s="4" t="s">
        <v>515</v>
      </c>
    </row>
    <row r="11" spans="1:3">
      <c r="A11" s="4" t="s">
        <v>516</v>
      </c>
      <c r="B11" s="4" t="s">
        <v>517</v>
      </c>
    </row>
    <row r="12" spans="1:3">
      <c r="A12" s="4" t="s">
        <v>518</v>
      </c>
    </row>
    <row r="13" spans="1:3">
      <c r="A13" s="4" t="s">
        <v>516</v>
      </c>
      <c r="B13" s="4" t="s">
        <v>519</v>
      </c>
    </row>
    <row r="14" spans="1:3">
      <c r="A14" s="4" t="s">
        <v>520</v>
      </c>
    </row>
    <row r="15" spans="1:3">
      <c r="A15" s="4" t="s">
        <v>40</v>
      </c>
      <c r="B15" s="6" t="n">
        <v>257172</v>
      </c>
      <c r="C15" s="5" t="n">
        <v>227614</v>
      </c>
    </row>
    <row r="16" spans="1:3">
      <c r="A16" s="4" t="s">
        <v>521</v>
      </c>
    </row>
    <row r="17" spans="1:3">
      <c r="A17" s="4" t="s">
        <v>516</v>
      </c>
      <c r="B17" s="4" t="s">
        <v>387</v>
      </c>
    </row>
    <row r="18" spans="1:3">
      <c r="A18" s="4" t="s">
        <v>522</v>
      </c>
    </row>
    <row r="19" spans="1:3">
      <c r="A19" s="4" t="s">
        <v>516</v>
      </c>
      <c r="B19" s="4" t="s">
        <v>391</v>
      </c>
    </row>
    <row r="20" spans="1:3">
      <c r="A20" s="4" t="s">
        <v>523</v>
      </c>
    </row>
    <row r="21" spans="1:3">
      <c r="A21" s="4" t="s">
        <v>40</v>
      </c>
      <c r="B21" s="6" t="n">
        <v>278860</v>
      </c>
      <c r="C21" s="5" t="n">
        <v>278299</v>
      </c>
    </row>
    <row r="22" spans="1:3">
      <c r="A22" s="4" t="s">
        <v>524</v>
      </c>
    </row>
    <row r="23" spans="1:3">
      <c r="A23" s="4" t="s">
        <v>516</v>
      </c>
      <c r="B23" s="4" t="s">
        <v>119</v>
      </c>
    </row>
    <row r="24" spans="1:3">
      <c r="A24" s="4" t="s">
        <v>525</v>
      </c>
    </row>
    <row r="25" spans="1:3">
      <c r="A25" s="4" t="s">
        <v>516</v>
      </c>
      <c r="B25" s="4" t="s">
        <v>526</v>
      </c>
    </row>
    <row r="26" spans="1:3">
      <c r="A26" s="4" t="s">
        <v>527</v>
      </c>
    </row>
    <row r="27" spans="1:3">
      <c r="A27" s="4" t="s">
        <v>40</v>
      </c>
      <c r="B27" s="6" t="n">
        <v>8449</v>
      </c>
      <c r="C27" s="5" t="n">
        <v>7637</v>
      </c>
    </row>
    <row r="28" spans="1:3">
      <c r="A28" s="4" t="s">
        <v>516</v>
      </c>
      <c r="B28" s="4" t="s">
        <v>387</v>
      </c>
    </row>
    <row r="29" spans="1:3">
      <c r="A29" s="4" t="s">
        <v>528</v>
      </c>
    </row>
    <row r="30" spans="1:3">
      <c r="A30" s="4" t="s">
        <v>40</v>
      </c>
      <c r="B30" s="6" t="n">
        <v>25302</v>
      </c>
      <c r="C30" s="5" t="n">
        <v>22136</v>
      </c>
    </row>
    <row r="31" spans="1:3">
      <c r="A31" s="4" t="s">
        <v>529</v>
      </c>
    </row>
    <row r="32" spans="1:3">
      <c r="A32" s="4" t="s">
        <v>516</v>
      </c>
      <c r="B32" s="4" t="s">
        <v>385</v>
      </c>
    </row>
    <row r="33" spans="1:3">
      <c r="A33" s="4" t="s">
        <v>530</v>
      </c>
    </row>
    <row r="34" spans="1:3">
      <c r="A34" s="4" t="s">
        <v>516</v>
      </c>
      <c r="B34" s="4" t="s">
        <v>387</v>
      </c>
    </row>
    <row r="35" spans="1:3">
      <c r="A35" s="4" t="s">
        <v>531</v>
      </c>
    </row>
    <row r="36" spans="1:3">
      <c r="A36" s="4" t="s">
        <v>40</v>
      </c>
      <c r="B36" s="6" t="n">
        <v>38003</v>
      </c>
      <c r="C36" s="5" t="n">
        <v>34750</v>
      </c>
    </row>
    <row r="37" spans="1:3">
      <c r="A37" s="4" t="s">
        <v>532</v>
      </c>
    </row>
    <row r="38" spans="1:3">
      <c r="A38" s="4" t="s">
        <v>516</v>
      </c>
      <c r="B38" s="4" t="s">
        <v>387</v>
      </c>
    </row>
    <row r="39" spans="1:3">
      <c r="A39" s="4" t="s">
        <v>533</v>
      </c>
    </row>
    <row r="40" spans="1:3">
      <c r="A40" s="4" t="s">
        <v>516</v>
      </c>
      <c r="B40" s="4" t="s">
        <v>391</v>
      </c>
    </row>
    <row r="41" spans="1:3">
      <c r="A41" s="4" t="s">
        <v>534</v>
      </c>
    </row>
    <row r="42" spans="1:3">
      <c r="A42" s="4" t="s">
        <v>40</v>
      </c>
      <c r="B42" s="6" t="n">
        <v>16880</v>
      </c>
      <c r="C42" s="6" t="n">
        <v>53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35</v>
      </c>
      <c r="B1" s="2" t="s">
        <v>1</v>
      </c>
    </row>
    <row r="2" spans="1:4">
      <c r="B2" s="2" t="s">
        <v>335</v>
      </c>
      <c r="C2" s="2" t="s">
        <v>339</v>
      </c>
      <c r="D2" s="2" t="s">
        <v>536</v>
      </c>
    </row>
    <row r="3" spans="1:4">
      <c r="A3" s="4" t="s">
        <v>537</v>
      </c>
      <c r="B3" s="5" t="n">
        <v>3</v>
      </c>
    </row>
    <row r="4" spans="1:4">
      <c r="A4" s="4" t="s">
        <v>538</v>
      </c>
      <c r="B4" s="6" t="n">
        <v>0</v>
      </c>
      <c r="C4" s="6" t="n">
        <v>0</v>
      </c>
      <c r="D4" s="6" t="n">
        <v>0</v>
      </c>
    </row>
    <row r="5" spans="1:4">
      <c r="A5" s="4" t="s">
        <v>539</v>
      </c>
      <c r="B5" s="5" t="n">
        <v>3840000</v>
      </c>
      <c r="C5" s="5" t="n">
        <v>5078000</v>
      </c>
      <c r="D5" s="5" t="n">
        <v>5370000</v>
      </c>
    </row>
    <row r="6" spans="1:4">
      <c r="A6" s="4" t="s">
        <v>540</v>
      </c>
      <c r="B6" s="5" t="n">
        <v>3500000</v>
      </c>
    </row>
    <row r="7" spans="1:4">
      <c r="A7" s="4" t="s">
        <v>541</v>
      </c>
      <c r="B7" s="5" t="n">
        <v>3400000</v>
      </c>
    </row>
    <row r="8" spans="1:4">
      <c r="A8" s="4" t="s">
        <v>542</v>
      </c>
      <c r="B8" s="5" t="n">
        <v>3000000</v>
      </c>
    </row>
    <row r="9" spans="1:4">
      <c r="A9" s="4" t="s">
        <v>543</v>
      </c>
      <c r="B9" s="5" t="n">
        <v>2400000</v>
      </c>
    </row>
    <row r="10" spans="1:4">
      <c r="A10" s="4" t="s">
        <v>544</v>
      </c>
      <c r="B10" s="6" t="n">
        <v>2300000</v>
      </c>
    </row>
    <row r="11" spans="1:4">
      <c r="A11" s="4" t="s">
        <v>545</v>
      </c>
      <c r="B11" s="4" t="s">
        <v>546</v>
      </c>
    </row>
    <row r="12" spans="1:4">
      <c r="A12" s="4" t="s">
        <v>547</v>
      </c>
      <c r="B12" s="6" t="n">
        <v>0</v>
      </c>
      <c r="C12" s="5" t="n">
        <v>0</v>
      </c>
      <c r="D12" s="5" t="n">
        <v>0</v>
      </c>
    </row>
    <row r="13" spans="1:4">
      <c r="A13" s="4" t="s">
        <v>548</v>
      </c>
      <c r="C13" s="5" t="n">
        <v>0</v>
      </c>
      <c r="D13" s="5" t="n">
        <v>0</v>
      </c>
    </row>
    <row r="14" spans="1:4">
      <c r="A14" s="4" t="s">
        <v>404</v>
      </c>
    </row>
    <row r="15" spans="1:4">
      <c r="A15" s="4" t="s">
        <v>549</v>
      </c>
      <c r="D15" s="6" t="n">
        <v>200000</v>
      </c>
    </row>
    <row r="16" spans="1:4">
      <c r="A16" s="4" t="s">
        <v>550</v>
      </c>
    </row>
    <row r="17" spans="1:4">
      <c r="A17" s="4" t="s">
        <v>549</v>
      </c>
      <c r="B17" s="5" t="n">
        <v>6957000</v>
      </c>
    </row>
    <row r="18" spans="1:4">
      <c r="A18" s="4" t="s">
        <v>548</v>
      </c>
      <c r="B18" s="5" t="n">
        <v>1236000</v>
      </c>
    </row>
    <row r="19" spans="1:4">
      <c r="A19" s="4" t="s">
        <v>551</v>
      </c>
    </row>
    <row r="20" spans="1:4">
      <c r="A20" s="4" t="s">
        <v>549</v>
      </c>
      <c r="C20" s="6" t="n">
        <v>1078000</v>
      </c>
    </row>
    <row r="21" spans="1:4">
      <c r="A21" s="4" t="s">
        <v>552</v>
      </c>
    </row>
    <row r="22" spans="1:4">
      <c r="A22" s="4" t="s">
        <v>549</v>
      </c>
      <c r="B22" s="5" t="n">
        <v>15760000</v>
      </c>
    </row>
    <row r="23" spans="1:4">
      <c r="A23" s="4" t="s">
        <v>548</v>
      </c>
      <c r="B23" s="5" t="n">
        <v>14175000</v>
      </c>
    </row>
    <row r="24" spans="1:4">
      <c r="A24" s="4" t="s">
        <v>553</v>
      </c>
    </row>
    <row r="25" spans="1:4">
      <c r="A25" s="4" t="s">
        <v>549</v>
      </c>
      <c r="B25" s="5" t="n">
        <v>576000</v>
      </c>
    </row>
    <row r="26" spans="1:4">
      <c r="A26" s="4" t="s">
        <v>548</v>
      </c>
      <c r="B26" s="6" t="n">
        <v>658000</v>
      </c>
    </row>
    <row r="27" spans="1:4">
      <c r="A27" s="4" t="s">
        <v>383</v>
      </c>
    </row>
    <row r="28" spans="1:4">
      <c r="A28" s="4" t="s">
        <v>384</v>
      </c>
      <c r="B28" s="4" t="s">
        <v>385</v>
      </c>
    </row>
    <row r="29" spans="1:4">
      <c r="A29" s="4" t="s">
        <v>390</v>
      </c>
    </row>
    <row r="30" spans="1:4">
      <c r="A30" s="4" t="s">
        <v>384</v>
      </c>
      <c r="B30" s="4" t="s">
        <v>3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4" t="s">
        <v>555</v>
      </c>
      <c r="B2" s="6" t="n">
        <v>11593</v>
      </c>
      <c r="C2" s="6" t="n">
        <v>35734</v>
      </c>
    </row>
    <row r="3" spans="1:3">
      <c r="A3" s="4" t="s">
        <v>556</v>
      </c>
      <c r="B3" s="5" t="n">
        <v>72865</v>
      </c>
      <c r="C3" s="5" t="n">
        <v>77553</v>
      </c>
    </row>
    <row r="4" spans="1:3">
      <c r="A4" s="4" t="s">
        <v>557</v>
      </c>
    </row>
    <row r="5" spans="1:3">
      <c r="A5" s="4" t="s">
        <v>555</v>
      </c>
      <c r="B5" s="5" t="n">
        <v>7797</v>
      </c>
      <c r="C5" s="5" t="n">
        <v>32962</v>
      </c>
    </row>
    <row r="6" spans="1:3">
      <c r="A6" s="4" t="s">
        <v>556</v>
      </c>
      <c r="B6" s="5" t="n">
        <v>39808</v>
      </c>
      <c r="C6" s="5" t="n">
        <v>51453</v>
      </c>
    </row>
    <row r="7" spans="1:3">
      <c r="A7" s="4" t="s">
        <v>558</v>
      </c>
    </row>
    <row r="8" spans="1:3">
      <c r="A8" s="4" t="s">
        <v>559</v>
      </c>
      <c r="B8" s="5" t="n">
        <v>980</v>
      </c>
      <c r="C8" s="5" t="n">
        <v>122</v>
      </c>
    </row>
    <row r="9" spans="1:3">
      <c r="A9" s="4" t="s">
        <v>555</v>
      </c>
      <c r="B9" s="5" t="n">
        <v>263</v>
      </c>
      <c r="C9" s="5" t="n">
        <v>93</v>
      </c>
    </row>
    <row r="10" spans="1:3">
      <c r="A10" s="4" t="s">
        <v>560</v>
      </c>
    </row>
    <row r="11" spans="1:3">
      <c r="A11" s="4" t="s">
        <v>559</v>
      </c>
      <c r="B11" s="5" t="n">
        <v>20510</v>
      </c>
      <c r="C11" s="5" t="n">
        <v>35491</v>
      </c>
    </row>
    <row r="12" spans="1:3">
      <c r="A12" s="4" t="s">
        <v>555</v>
      </c>
      <c r="B12" s="5" t="n">
        <v>6476</v>
      </c>
      <c r="C12" s="5" t="n">
        <v>31895</v>
      </c>
    </row>
    <row r="13" spans="1:3">
      <c r="A13" s="4" t="s">
        <v>561</v>
      </c>
    </row>
    <row r="14" spans="1:3">
      <c r="A14" s="4" t="s">
        <v>559</v>
      </c>
      <c r="B14" s="5" t="n">
        <v>1690</v>
      </c>
      <c r="C14" s="5" t="n">
        <v>1690</v>
      </c>
    </row>
    <row r="15" spans="1:3">
      <c r="A15" s="4" t="s">
        <v>555</v>
      </c>
      <c r="B15" s="5" t="n">
        <v>1058</v>
      </c>
      <c r="C15" s="5" t="n">
        <v>974</v>
      </c>
    </row>
    <row r="16" spans="1:3">
      <c r="A16" s="4" t="s">
        <v>562</v>
      </c>
    </row>
    <row r="17" spans="1:3">
      <c r="A17" s="4" t="s">
        <v>555</v>
      </c>
      <c r="B17" s="5" t="n">
        <v>2952</v>
      </c>
      <c r="C17" s="5" t="n">
        <v>2021</v>
      </c>
    </row>
    <row r="18" spans="1:3">
      <c r="A18" s="4" t="s">
        <v>556</v>
      </c>
      <c r="B18" s="5" t="n">
        <v>15185</v>
      </c>
      <c r="C18" s="5" t="n">
        <v>15185</v>
      </c>
    </row>
    <row r="19" spans="1:3">
      <c r="A19" s="4" t="s">
        <v>563</v>
      </c>
    </row>
    <row r="20" spans="1:3">
      <c r="A20" s="4" t="s">
        <v>559</v>
      </c>
      <c r="B20" s="5" t="n">
        <v>7979</v>
      </c>
      <c r="C20" s="5" t="n">
        <v>7979</v>
      </c>
    </row>
    <row r="21" spans="1:3">
      <c r="A21" s="4" t="s">
        <v>555</v>
      </c>
      <c r="B21" s="5" t="n">
        <v>2822</v>
      </c>
      <c r="C21" s="5" t="n">
        <v>2021</v>
      </c>
    </row>
    <row r="22" spans="1:3">
      <c r="A22" s="4" t="s">
        <v>564</v>
      </c>
    </row>
    <row r="23" spans="1:3">
      <c r="A23" s="4" t="s">
        <v>559</v>
      </c>
      <c r="B23" s="5" t="n">
        <v>649</v>
      </c>
      <c r="C23" s="5" t="n">
        <v>0</v>
      </c>
    </row>
    <row r="24" spans="1:3">
      <c r="A24" s="4" t="s">
        <v>555</v>
      </c>
      <c r="B24" s="5" t="n">
        <v>130</v>
      </c>
      <c r="C24" s="4" t="s">
        <v>119</v>
      </c>
    </row>
    <row r="25" spans="1:3">
      <c r="A25" s="4" t="s">
        <v>404</v>
      </c>
    </row>
    <row r="26" spans="1:3">
      <c r="A26" s="4" t="s">
        <v>555</v>
      </c>
      <c r="B26" s="5" t="n">
        <v>844</v>
      </c>
      <c r="C26" s="5" t="n">
        <v>751</v>
      </c>
    </row>
    <row r="27" spans="1:3">
      <c r="A27" s="4" t="s">
        <v>556</v>
      </c>
      <c r="B27" s="5" t="n">
        <v>17872</v>
      </c>
      <c r="C27" s="5" t="n">
        <v>10915</v>
      </c>
    </row>
    <row r="28" spans="1:3">
      <c r="A28" s="4" t="s">
        <v>565</v>
      </c>
    </row>
    <row r="29" spans="1:3">
      <c r="A29" s="4" t="s">
        <v>559</v>
      </c>
      <c r="B29" s="5" t="n">
        <v>257</v>
      </c>
      <c r="C29" s="5" t="n">
        <v>200</v>
      </c>
    </row>
    <row r="30" spans="1:3">
      <c r="A30" s="4" t="s">
        <v>555</v>
      </c>
      <c r="B30" s="5" t="n">
        <v>50</v>
      </c>
      <c r="C30" s="5" t="n">
        <v>28</v>
      </c>
    </row>
    <row r="31" spans="1:3">
      <c r="A31" s="4" t="s">
        <v>566</v>
      </c>
    </row>
    <row r="32" spans="1:3">
      <c r="A32" s="4" t="s">
        <v>559</v>
      </c>
      <c r="B32" s="5" t="n">
        <v>1400</v>
      </c>
      <c r="C32" s="5" t="n">
        <v>1400</v>
      </c>
    </row>
    <row r="33" spans="1:3">
      <c r="A33" s="4" t="s">
        <v>555</v>
      </c>
      <c r="B33" s="5" t="n">
        <v>794</v>
      </c>
      <c r="C33" s="5" t="n">
        <v>723</v>
      </c>
    </row>
    <row r="34" spans="1:3">
      <c r="A34" s="4" t="s">
        <v>567</v>
      </c>
    </row>
    <row r="35" spans="1:3">
      <c r="A35" s="4" t="s">
        <v>568</v>
      </c>
      <c r="B35" s="5" t="n">
        <v>16628</v>
      </c>
      <c r="C35" s="5" t="n">
        <v>14150</v>
      </c>
    </row>
    <row r="36" spans="1:3">
      <c r="A36" s="4" t="s">
        <v>569</v>
      </c>
    </row>
    <row r="37" spans="1:3">
      <c r="A37" s="4" t="s">
        <v>568</v>
      </c>
      <c r="B37" s="5" t="n">
        <v>6557</v>
      </c>
      <c r="C37" s="5" t="n">
        <v>7206</v>
      </c>
    </row>
    <row r="38" spans="1:3">
      <c r="A38" s="4" t="s">
        <v>570</v>
      </c>
    </row>
    <row r="39" spans="1:3">
      <c r="A39" s="4" t="s">
        <v>568</v>
      </c>
      <c r="B39" s="5" t="n">
        <v>9315</v>
      </c>
      <c r="C39" s="5" t="n">
        <v>9315</v>
      </c>
    </row>
    <row r="40" spans="1:3">
      <c r="A40" s="4" t="s">
        <v>571</v>
      </c>
    </row>
    <row r="41" spans="1:3">
      <c r="A41" s="4" t="s">
        <v>568</v>
      </c>
      <c r="B41" s="6" t="n">
        <v>6900</v>
      </c>
      <c r="C41" s="4" t="s">
        <v>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4" t="s">
        <v>44</v>
      </c>
      <c r="B2" s="6" t="n">
        <v>102511</v>
      </c>
      <c r="C2" s="6" t="n">
        <v>86442</v>
      </c>
    </row>
    <row r="3" spans="1:3">
      <c r="A3" s="4" t="s">
        <v>557</v>
      </c>
    </row>
    <row r="4" spans="1:3">
      <c r="A4" s="4" t="s">
        <v>44</v>
      </c>
      <c r="B4" s="5" t="n">
        <v>61665</v>
      </c>
      <c r="C4" s="5" t="n">
        <v>46832</v>
      </c>
    </row>
    <row r="5" spans="1:3">
      <c r="A5" s="4" t="s">
        <v>562</v>
      </c>
    </row>
    <row r="6" spans="1:3">
      <c r="A6" s="4" t="s">
        <v>44</v>
      </c>
      <c r="B6" s="5" t="n">
        <v>3670</v>
      </c>
      <c r="C6" s="5" t="n">
        <v>3670</v>
      </c>
    </row>
    <row r="7" spans="1:3">
      <c r="A7" s="4" t="s">
        <v>404</v>
      </c>
    </row>
    <row r="8" spans="1:3">
      <c r="A8" s="4" t="s">
        <v>44</v>
      </c>
      <c r="B8" s="6" t="n">
        <v>37176</v>
      </c>
      <c r="C8" s="6" t="n">
        <v>359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73</v>
      </c>
      <c r="B1" s="2" t="s">
        <v>2</v>
      </c>
      <c r="C1" s="2" t="s">
        <v>574</v>
      </c>
      <c r="D1" s="2" t="s">
        <v>32</v>
      </c>
    </row>
    <row r="2" spans="1:4">
      <c r="A2" s="4" t="s">
        <v>575</v>
      </c>
      <c r="C2" s="6" t="n">
        <v>50000000</v>
      </c>
    </row>
    <row r="3" spans="1:4">
      <c r="A3" s="4" t="s">
        <v>576</v>
      </c>
      <c r="B3" s="6" t="n">
        <v>0</v>
      </c>
      <c r="D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2</v>
      </c>
      <c r="D2" s="2" t="s">
        <v>77</v>
      </c>
    </row>
    <row r="3" spans="1:4">
      <c r="A3" s="4" t="s">
        <v>115</v>
      </c>
      <c r="B3" s="6" t="n">
        <v>79174</v>
      </c>
      <c r="C3" s="6" t="n">
        <v>75975</v>
      </c>
      <c r="D3" s="6" t="n">
        <v>70183</v>
      </c>
    </row>
    <row r="4" spans="1:4">
      <c r="A4" s="4" t="s">
        <v>116</v>
      </c>
      <c r="B4" s="5" t="n">
        <v>3745</v>
      </c>
      <c r="C4" s="5" t="n">
        <v>-3065</v>
      </c>
      <c r="D4" s="5" t="n">
        <v>-5389</v>
      </c>
    </row>
    <row r="5" spans="1:4">
      <c r="A5" s="4" t="s">
        <v>117</v>
      </c>
      <c r="B5" s="5" t="n">
        <v>795</v>
      </c>
      <c r="C5" s="5" t="n">
        <v>-8</v>
      </c>
      <c r="D5" s="5" t="n">
        <v>-2607</v>
      </c>
    </row>
    <row r="6" spans="1:4">
      <c r="A6" s="4" t="s">
        <v>118</v>
      </c>
      <c r="B6" s="4" t="s">
        <v>119</v>
      </c>
      <c r="C6" s="5" t="n">
        <v>555</v>
      </c>
      <c r="D6" s="5" t="n">
        <v>3087</v>
      </c>
    </row>
    <row r="7" spans="1:4">
      <c r="A7" s="4" t="s">
        <v>120</v>
      </c>
      <c r="B7" s="5" t="n">
        <v>4540</v>
      </c>
      <c r="C7" s="5" t="n">
        <v>-2518</v>
      </c>
      <c r="D7" s="5" t="n">
        <v>-4909</v>
      </c>
    </row>
    <row r="8" spans="1:4">
      <c r="A8" s="4" t="s">
        <v>121</v>
      </c>
      <c r="B8" s="6" t="n">
        <v>83714</v>
      </c>
      <c r="C8" s="6" t="n">
        <v>73457</v>
      </c>
      <c r="D8" s="6" t="n">
        <v>652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35</v>
      </c>
    </row>
    <row r="2" spans="1:2">
      <c r="A2" s="5" t="n">
        <v>2018</v>
      </c>
      <c r="B2" s="6" t="n">
        <v>340</v>
      </c>
    </row>
    <row r="3" spans="1:2">
      <c r="A3" s="5" t="n">
        <v>2019</v>
      </c>
      <c r="B3" s="5" t="n">
        <v>307</v>
      </c>
    </row>
    <row r="4" spans="1:2">
      <c r="A4" s="5" t="n">
        <v>2020</v>
      </c>
      <c r="B4" s="5" t="n">
        <v>261</v>
      </c>
    </row>
    <row r="5" spans="1:2">
      <c r="A5" s="5" t="n">
        <v>2021</v>
      </c>
      <c r="B5" s="5" t="n">
        <v>266</v>
      </c>
    </row>
    <row r="6" spans="1:2">
      <c r="A6" s="5" t="n">
        <v>2022</v>
      </c>
      <c r="B6" s="5" t="n">
        <v>70</v>
      </c>
    </row>
    <row r="7" spans="1:2">
      <c r="A7" s="4" t="s">
        <v>578</v>
      </c>
      <c r="B7" s="4" t="s">
        <v>119</v>
      </c>
    </row>
    <row r="8" spans="1:2">
      <c r="A8" s="4" t="s">
        <v>579</v>
      </c>
      <c r="B8" s="6" t="n">
        <v>12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335</v>
      </c>
    </row>
    <row r="3" spans="1:2">
      <c r="A3" s="4" t="s">
        <v>581</v>
      </c>
      <c r="B3" s="6" t="n">
        <v>6632000</v>
      </c>
    </row>
    <row r="4" spans="1:2">
      <c r="A4" s="4" t="s">
        <v>582</v>
      </c>
      <c r="B4" s="4" t="s">
        <v>583</v>
      </c>
    </row>
    <row r="5" spans="1:2">
      <c r="A5" s="4" t="s">
        <v>584</v>
      </c>
    </row>
    <row r="6" spans="1:2">
      <c r="A6" s="4" t="s">
        <v>585</v>
      </c>
      <c r="B6" s="6" t="n">
        <v>5000000</v>
      </c>
    </row>
    <row r="7" spans="1:2">
      <c r="A7" s="4" t="s">
        <v>586</v>
      </c>
      <c r="B7" s="5" t="n">
        <v>378000</v>
      </c>
    </row>
    <row r="8" spans="1:2">
      <c r="A8" s="4" t="s">
        <v>587</v>
      </c>
      <c r="B8" s="5" t="n">
        <v>0</v>
      </c>
    </row>
    <row r="9" spans="1:2">
      <c r="A9" s="4" t="s">
        <v>588</v>
      </c>
    </row>
    <row r="10" spans="1:2">
      <c r="A10" s="4" t="s">
        <v>589</v>
      </c>
      <c r="B10" s="6" t="n">
        <v>4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7</v>
      </c>
    </row>
    <row r="3" spans="1:4">
      <c r="A3" s="3" t="s">
        <v>591</v>
      </c>
    </row>
    <row r="4" spans="1:4">
      <c r="A4" s="4" t="s">
        <v>592</v>
      </c>
      <c r="B4" s="6" t="n">
        <v>27142</v>
      </c>
      <c r="C4" s="6" t="n">
        <v>25126</v>
      </c>
      <c r="D4" s="6" t="n">
        <v>33348</v>
      </c>
    </row>
    <row r="5" spans="1:4">
      <c r="A5" s="4" t="s">
        <v>593</v>
      </c>
      <c r="B5" s="5" t="n">
        <v>2770</v>
      </c>
      <c r="C5" s="5" t="n">
        <v>2433</v>
      </c>
      <c r="D5" s="5" t="n">
        <v>2260</v>
      </c>
    </row>
    <row r="6" spans="1:4">
      <c r="A6" s="4" t="s">
        <v>594</v>
      </c>
      <c r="B6" s="5" t="n">
        <v>5227</v>
      </c>
      <c r="C6" s="5" t="n">
        <v>5622</v>
      </c>
      <c r="D6" s="5" t="n">
        <v>6294</v>
      </c>
    </row>
    <row r="7" spans="1:4">
      <c r="A7" s="4" t="s">
        <v>595</v>
      </c>
      <c r="B7" s="5" t="n">
        <v>35139</v>
      </c>
      <c r="C7" s="5" t="n">
        <v>33181</v>
      </c>
      <c r="D7" s="5" t="n">
        <v>41902</v>
      </c>
    </row>
    <row r="8" spans="1:4">
      <c r="A8" s="3" t="s">
        <v>596</v>
      </c>
    </row>
    <row r="9" spans="1:4">
      <c r="A9" s="4" t="s">
        <v>592</v>
      </c>
      <c r="B9" s="5" t="n">
        <v>6857</v>
      </c>
      <c r="C9" s="5" t="n">
        <v>6444</v>
      </c>
      <c r="D9" s="5" t="n">
        <v>-109</v>
      </c>
    </row>
    <row r="10" spans="1:4">
      <c r="A10" s="4" t="s">
        <v>593</v>
      </c>
      <c r="B10" s="5" t="n">
        <v>-422</v>
      </c>
      <c r="C10" s="5" t="n">
        <v>-145</v>
      </c>
      <c r="D10" s="5" t="n">
        <v>-34</v>
      </c>
    </row>
    <row r="11" spans="1:4">
      <c r="A11" s="4" t="s">
        <v>594</v>
      </c>
      <c r="B11" s="5" t="n">
        <v>1452</v>
      </c>
      <c r="C11" s="5" t="n">
        <v>1364</v>
      </c>
      <c r="D11" s="5" t="n">
        <v>-23</v>
      </c>
    </row>
    <row r="12" spans="1:4">
      <c r="A12" s="4" t="s">
        <v>597</v>
      </c>
      <c r="B12" s="5" t="n">
        <v>7887</v>
      </c>
      <c r="C12" s="5" t="n">
        <v>7663</v>
      </c>
      <c r="D12" s="5" t="n">
        <v>-166</v>
      </c>
    </row>
    <row r="13" spans="1:4">
      <c r="A13" s="4" t="s">
        <v>598</v>
      </c>
      <c r="B13" s="6" t="n">
        <v>43026</v>
      </c>
      <c r="C13" s="6" t="n">
        <v>40844</v>
      </c>
      <c r="D13" s="6" t="n">
        <v>417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7</v>
      </c>
    </row>
    <row r="3" spans="1:4">
      <c r="A3" s="4" t="s">
        <v>600</v>
      </c>
      <c r="B3" s="6" t="n">
        <v>42770</v>
      </c>
      <c r="C3" s="6" t="n">
        <v>40887</v>
      </c>
      <c r="D3" s="6" t="n">
        <v>39172</v>
      </c>
    </row>
    <row r="4" spans="1:4">
      <c r="A4" s="4" t="s">
        <v>601</v>
      </c>
      <c r="B4" s="5" t="n">
        <v>4341</v>
      </c>
      <c r="C4" s="5" t="n">
        <v>4541</v>
      </c>
      <c r="D4" s="5" t="n">
        <v>4196</v>
      </c>
    </row>
    <row r="5" spans="1:4">
      <c r="A5" s="4" t="s">
        <v>602</v>
      </c>
      <c r="B5" s="5" t="n">
        <v>-1820</v>
      </c>
      <c r="C5" s="5" t="n">
        <v>-2100</v>
      </c>
      <c r="D5" s="5" t="n">
        <v>-2100</v>
      </c>
    </row>
    <row r="6" spans="1:4">
      <c r="A6" s="4" t="s">
        <v>603</v>
      </c>
      <c r="B6" s="5" t="n">
        <v>20</v>
      </c>
      <c r="C6" s="5" t="n">
        <v>20</v>
      </c>
      <c r="D6" s="5" t="n">
        <v>39</v>
      </c>
    </row>
    <row r="7" spans="1:4">
      <c r="A7" s="4" t="s">
        <v>604</v>
      </c>
      <c r="B7" s="5" t="n">
        <v>-6</v>
      </c>
      <c r="C7" s="5" t="n">
        <v>240</v>
      </c>
      <c r="D7" s="5" t="n">
        <v>1366</v>
      </c>
    </row>
    <row r="8" spans="1:4">
      <c r="A8" s="4" t="s">
        <v>605</v>
      </c>
      <c r="B8" s="5" t="n">
        <v>-1923</v>
      </c>
      <c r="C8" s="5" t="n">
        <v>-1109</v>
      </c>
      <c r="D8" s="5" t="n">
        <v>308</v>
      </c>
    </row>
    <row r="9" spans="1:4">
      <c r="A9" s="4" t="s">
        <v>606</v>
      </c>
      <c r="B9" s="5" t="n">
        <v>-356</v>
      </c>
      <c r="C9" s="5" t="n">
        <v>-1635</v>
      </c>
      <c r="D9" s="5" t="n">
        <v>-1245</v>
      </c>
    </row>
    <row r="10" spans="1:4">
      <c r="A10" s="4" t="s">
        <v>96</v>
      </c>
      <c r="B10" s="6" t="n">
        <v>43026</v>
      </c>
      <c r="C10" s="6" t="n">
        <v>40844</v>
      </c>
      <c r="D10" s="6" t="n">
        <v>417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6" t="n">
        <v>1740</v>
      </c>
      <c r="C3" s="6" t="n">
        <v>1646</v>
      </c>
    </row>
    <row r="4" spans="1:3">
      <c r="A4" s="4" t="s">
        <v>610</v>
      </c>
      <c r="B4" s="5" t="n">
        <v>1668</v>
      </c>
      <c r="C4" s="5" t="n">
        <v>1674</v>
      </c>
    </row>
    <row r="5" spans="1:3">
      <c r="A5" s="4" t="s">
        <v>611</v>
      </c>
      <c r="B5" s="5" t="n">
        <v>3225</v>
      </c>
      <c r="C5" s="5" t="n">
        <v>3317</v>
      </c>
    </row>
    <row r="6" spans="1:3">
      <c r="A6" s="4" t="s">
        <v>612</v>
      </c>
      <c r="B6" s="5" t="n">
        <v>927</v>
      </c>
      <c r="C6" s="5" t="n">
        <v>112</v>
      </c>
    </row>
    <row r="7" spans="1:3">
      <c r="A7" s="4" t="s">
        <v>613</v>
      </c>
      <c r="B7" s="5" t="n">
        <v>1991</v>
      </c>
      <c r="C7" s="5" t="n">
        <v>1514</v>
      </c>
    </row>
    <row r="8" spans="1:3">
      <c r="A8" s="4" t="s">
        <v>614</v>
      </c>
      <c r="B8" s="5" t="n">
        <v>1235</v>
      </c>
      <c r="C8" s="5" t="n">
        <v>954</v>
      </c>
    </row>
    <row r="9" spans="1:3">
      <c r="A9" s="4" t="s">
        <v>137</v>
      </c>
      <c r="B9" s="5" t="n">
        <v>1607</v>
      </c>
      <c r="C9" s="5" t="n">
        <v>1253</v>
      </c>
    </row>
    <row r="10" spans="1:3">
      <c r="A10" s="4" t="s">
        <v>615</v>
      </c>
      <c r="B10" s="5" t="n">
        <v>1559</v>
      </c>
      <c r="C10" s="5" t="n">
        <v>1691</v>
      </c>
    </row>
    <row r="11" spans="1:3">
      <c r="A11" s="4" t="s">
        <v>616</v>
      </c>
      <c r="B11" s="5" t="n">
        <v>13952</v>
      </c>
      <c r="C11" s="5" t="n">
        <v>12161</v>
      </c>
    </row>
    <row r="12" spans="1:3">
      <c r="A12" s="4" t="s">
        <v>617</v>
      </c>
      <c r="B12" s="5" t="n">
        <v>-1668</v>
      </c>
      <c r="C12" s="5" t="n">
        <v>-1674</v>
      </c>
    </row>
    <row r="13" spans="1:3">
      <c r="A13" s="4" t="s">
        <v>618</v>
      </c>
      <c r="B13" s="5" t="n">
        <v>12284</v>
      </c>
      <c r="C13" s="5" t="n">
        <v>10487</v>
      </c>
    </row>
    <row r="14" spans="1:3">
      <c r="A14" s="3" t="s">
        <v>619</v>
      </c>
    </row>
    <row r="15" spans="1:3">
      <c r="A15" s="4" t="s">
        <v>620</v>
      </c>
      <c r="B15" s="5" t="n">
        <v>35043</v>
      </c>
      <c r="C15" s="5" t="n">
        <v>27358</v>
      </c>
    </row>
    <row r="16" spans="1:3">
      <c r="A16" s="4" t="s">
        <v>621</v>
      </c>
      <c r="B16" s="5" t="n">
        <v>39946</v>
      </c>
      <c r="C16" s="5" t="n">
        <v>31315</v>
      </c>
    </row>
    <row r="17" spans="1:3">
      <c r="A17" s="4" t="s">
        <v>622</v>
      </c>
      <c r="B17" s="5" t="n">
        <v>74989</v>
      </c>
      <c r="C17" s="5" t="n">
        <v>58673</v>
      </c>
    </row>
    <row r="18" spans="1:3">
      <c r="A18" s="4" t="s">
        <v>623</v>
      </c>
      <c r="B18" s="6" t="n">
        <v>62705</v>
      </c>
      <c r="C18" s="6" t="n">
        <v>481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s>
  <sheetData>
    <row r="1" spans="1:4">
      <c r="A1" s="1" t="s">
        <v>624</v>
      </c>
      <c r="B1" s="2" t="s">
        <v>1</v>
      </c>
    </row>
    <row r="2" spans="1:4">
      <c r="B2" s="2" t="s">
        <v>335</v>
      </c>
      <c r="C2" s="2" t="s">
        <v>339</v>
      </c>
      <c r="D2" s="2" t="s">
        <v>536</v>
      </c>
    </row>
    <row r="3" spans="1:4">
      <c r="A3" s="4" t="s">
        <v>625</v>
      </c>
      <c r="B3" s="6" t="n">
        <v>20354000</v>
      </c>
      <c r="C3" s="6" t="n">
        <v>17481000</v>
      </c>
      <c r="D3" s="6" t="n">
        <v>16448000</v>
      </c>
    </row>
    <row r="4" spans="1:4">
      <c r="A4" s="4" t="s">
        <v>626</v>
      </c>
      <c r="B4" s="5" t="n">
        <v>8100000</v>
      </c>
      <c r="C4" s="5" t="n">
        <v>8200000</v>
      </c>
    </row>
    <row r="5" spans="1:4">
      <c r="A5" s="4" t="s">
        <v>627</v>
      </c>
      <c r="B5" s="6" t="n">
        <v>8675000</v>
      </c>
      <c r="C5" s="5" t="n">
        <v>8675000</v>
      </c>
    </row>
    <row r="6" spans="1:4">
      <c r="A6" s="4" t="s">
        <v>628</v>
      </c>
      <c r="B6" s="5" t="n">
        <v>1600</v>
      </c>
    </row>
    <row r="7" spans="1:4">
      <c r="A7" s="4" t="s">
        <v>629</v>
      </c>
      <c r="B7" s="6" t="n">
        <v>2382000</v>
      </c>
      <c r="C7" s="6" t="n">
        <v>171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35</v>
      </c>
    </row>
    <row r="2" spans="1:2">
      <c r="A2" s="5" t="n">
        <v>2018</v>
      </c>
      <c r="B2" s="6" t="n">
        <v>15441</v>
      </c>
    </row>
    <row r="3" spans="1:2">
      <c r="A3" s="5" t="n">
        <v>2019</v>
      </c>
      <c r="B3" s="5" t="n">
        <v>13518</v>
      </c>
    </row>
    <row r="4" spans="1:2">
      <c r="A4" s="5" t="n">
        <v>2020</v>
      </c>
      <c r="B4" s="5" t="n">
        <v>10745</v>
      </c>
    </row>
    <row r="5" spans="1:2">
      <c r="A5" s="5" t="n">
        <v>2021</v>
      </c>
      <c r="B5" s="5" t="n">
        <v>8472</v>
      </c>
    </row>
    <row r="6" spans="1:2">
      <c r="A6" s="5" t="n">
        <v>2022</v>
      </c>
      <c r="B6" s="5" t="n">
        <v>6300</v>
      </c>
    </row>
    <row r="7" spans="1:2">
      <c r="A7" s="4" t="s">
        <v>578</v>
      </c>
      <c r="B7" s="5" t="n">
        <v>28038</v>
      </c>
    </row>
    <row r="8" spans="1:2">
      <c r="A8" s="4" t="s">
        <v>631</v>
      </c>
      <c r="B8" s="5" t="n">
        <v>82514</v>
      </c>
    </row>
    <row r="9" spans="1:2">
      <c r="A9" s="4" t="s">
        <v>514</v>
      </c>
    </row>
    <row r="10" spans="1:2">
      <c r="A10" s="5" t="n">
        <v>2018</v>
      </c>
      <c r="B10" s="5" t="n">
        <v>8613</v>
      </c>
    </row>
    <row r="11" spans="1:2">
      <c r="A11" s="5" t="n">
        <v>2019</v>
      </c>
      <c r="B11" s="5" t="n">
        <v>7919</v>
      </c>
    </row>
    <row r="12" spans="1:2">
      <c r="A12" s="5" t="n">
        <v>2020</v>
      </c>
      <c r="B12" s="5" t="n">
        <v>7040</v>
      </c>
    </row>
    <row r="13" spans="1:2">
      <c r="A13" s="5" t="n">
        <v>2021</v>
      </c>
      <c r="B13" s="5" t="n">
        <v>6197</v>
      </c>
    </row>
    <row r="14" spans="1:2">
      <c r="A14" s="5" t="n">
        <v>2022</v>
      </c>
      <c r="B14" s="5" t="n">
        <v>5788</v>
      </c>
    </row>
    <row r="15" spans="1:2">
      <c r="A15" s="4" t="s">
        <v>578</v>
      </c>
      <c r="B15" s="5" t="n">
        <v>27976</v>
      </c>
    </row>
    <row r="16" spans="1:2">
      <c r="A16" s="4" t="s">
        <v>631</v>
      </c>
      <c r="B16" s="5" t="n">
        <v>63533</v>
      </c>
    </row>
    <row r="17" spans="1:2">
      <c r="A17" s="4" t="s">
        <v>523</v>
      </c>
    </row>
    <row r="18" spans="1:2">
      <c r="A18" s="5" t="n">
        <v>2018</v>
      </c>
      <c r="B18" s="5" t="n">
        <v>6828</v>
      </c>
    </row>
    <row r="19" spans="1:2">
      <c r="A19" s="5" t="n">
        <v>2019</v>
      </c>
      <c r="B19" s="5" t="n">
        <v>5599</v>
      </c>
    </row>
    <row r="20" spans="1:2">
      <c r="A20" s="5" t="n">
        <v>2020</v>
      </c>
      <c r="B20" s="5" t="n">
        <v>3705</v>
      </c>
    </row>
    <row r="21" spans="1:2">
      <c r="A21" s="5" t="n">
        <v>2021</v>
      </c>
      <c r="B21" s="5" t="n">
        <v>2275</v>
      </c>
    </row>
    <row r="22" spans="1:2">
      <c r="A22" s="5" t="n">
        <v>2022</v>
      </c>
      <c r="B22" s="5" t="n">
        <v>512</v>
      </c>
    </row>
    <row r="23" spans="1:2">
      <c r="A23" s="4" t="s">
        <v>578</v>
      </c>
      <c r="B23" s="5" t="n">
        <v>62</v>
      </c>
    </row>
    <row r="24" spans="1:2">
      <c r="A24" s="4" t="s">
        <v>631</v>
      </c>
      <c r="B24" s="6" t="n">
        <v>189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6"/>
    <col customWidth="1" max="6" min="6" width="14"/>
    <col customWidth="1" max="7" min="7" width="14"/>
  </cols>
  <sheetData>
    <row r="1" spans="1:7">
      <c r="A1" s="1" t="s">
        <v>632</v>
      </c>
      <c r="B1" s="2" t="s">
        <v>334</v>
      </c>
      <c r="E1" s="2" t="s">
        <v>1</v>
      </c>
    </row>
    <row r="2" spans="1:7">
      <c r="B2" s="2" t="s">
        <v>2</v>
      </c>
      <c r="C2" s="2" t="s">
        <v>411</v>
      </c>
      <c r="D2" s="2" t="s">
        <v>412</v>
      </c>
      <c r="E2" s="2" t="s">
        <v>2</v>
      </c>
      <c r="F2" s="2" t="s">
        <v>32</v>
      </c>
      <c r="G2" s="2" t="s">
        <v>77</v>
      </c>
    </row>
    <row r="3" spans="1:7">
      <c r="A3" s="4" t="s">
        <v>633</v>
      </c>
      <c r="B3" s="5" t="n">
        <v>116735</v>
      </c>
      <c r="C3" s="5" t="n">
        <v>13004</v>
      </c>
      <c r="D3" s="5" t="n">
        <v>12926</v>
      </c>
      <c r="E3" s="5" t="n">
        <v>142665</v>
      </c>
      <c r="F3" s="5" t="n">
        <v>141700</v>
      </c>
      <c r="G3" s="5" t="n">
        <v>72698</v>
      </c>
    </row>
    <row r="4" spans="1:7">
      <c r="A4" s="4" t="s">
        <v>634</v>
      </c>
      <c r="B4" s="6" t="n">
        <v>14855064</v>
      </c>
      <c r="C4" s="6" t="n">
        <v>1691357</v>
      </c>
      <c r="D4" s="6" t="n">
        <v>1682342</v>
      </c>
      <c r="E4" s="6" t="n">
        <v>18228763</v>
      </c>
      <c r="F4" s="6" t="n">
        <v>15265019</v>
      </c>
      <c r="G4" s="6" t="n">
        <v>8011118</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7</v>
      </c>
    </row>
    <row r="3" spans="1:4">
      <c r="A3" s="4" t="s">
        <v>636</v>
      </c>
      <c r="B3" s="4" t="s">
        <v>385</v>
      </c>
    </row>
    <row r="4" spans="1:4">
      <c r="A4" s="4" t="s">
        <v>637</v>
      </c>
      <c r="B4" s="4" t="s">
        <v>378</v>
      </c>
    </row>
    <row r="5" spans="1:4">
      <c r="A5" s="4" t="s">
        <v>638</v>
      </c>
      <c r="B5" s="5" t="n">
        <v>800000</v>
      </c>
    </row>
    <row r="6" spans="1:4">
      <c r="A6" s="4" t="s">
        <v>639</v>
      </c>
      <c r="B6" s="4" t="s">
        <v>640</v>
      </c>
    </row>
    <row r="7" spans="1:4">
      <c r="A7" s="4" t="s">
        <v>641</v>
      </c>
      <c r="B7" s="6" t="n">
        <v>-13000</v>
      </c>
      <c r="C7" s="6" t="n">
        <v>395000</v>
      </c>
      <c r="D7" s="6" t="n">
        <v>1432000</v>
      </c>
    </row>
    <row r="8" spans="1:4">
      <c r="A8" s="4" t="s">
        <v>642</v>
      </c>
      <c r="B8" s="5" t="n">
        <v>10100000</v>
      </c>
      <c r="C8" s="5" t="n">
        <v>8400000</v>
      </c>
      <c r="D8" s="5" t="n">
        <v>4800000</v>
      </c>
    </row>
    <row r="9" spans="1:4">
      <c r="A9" s="4" t="s">
        <v>643</v>
      </c>
      <c r="B9" s="5" t="n">
        <v>5800000</v>
      </c>
      <c r="C9" s="5" t="n">
        <v>5300000</v>
      </c>
      <c r="D9" s="5" t="n">
        <v>3100000</v>
      </c>
    </row>
    <row r="10" spans="1:4">
      <c r="A10" s="4" t="s">
        <v>644</v>
      </c>
      <c r="B10" s="6" t="n">
        <v>3000000</v>
      </c>
      <c r="C10" s="6" t="n">
        <v>1600000</v>
      </c>
      <c r="D10" s="6" t="n">
        <v>874000</v>
      </c>
    </row>
    <row r="11" spans="1:4">
      <c r="A11" s="4" t="s">
        <v>316</v>
      </c>
    </row>
    <row r="12" spans="1:4">
      <c r="A12" s="4" t="s">
        <v>645</v>
      </c>
      <c r="B12" s="7" t="n">
        <v>18.84</v>
      </c>
      <c r="C12" s="7" t="n">
        <v>13.94</v>
      </c>
      <c r="D12" s="7" t="n">
        <v>15.27</v>
      </c>
    </row>
    <row r="13" spans="1:4">
      <c r="A13" s="4" t="s">
        <v>313</v>
      </c>
    </row>
    <row r="14" spans="1:4">
      <c r="A14" s="4" t="s">
        <v>645</v>
      </c>
      <c r="B14" s="7" t="n">
        <v>24.82</v>
      </c>
      <c r="C14" s="7" t="n">
        <v>19.95</v>
      </c>
      <c r="D14" s="7" t="n">
        <v>21.9</v>
      </c>
    </row>
    <row r="15" spans="1:4">
      <c r="A15" s="4" t="s">
        <v>646</v>
      </c>
    </row>
    <row r="16" spans="1:4">
      <c r="A16" s="4" t="s">
        <v>647</v>
      </c>
      <c r="B16" s="5" t="n">
        <v>13271</v>
      </c>
      <c r="C16" s="5" t="n">
        <v>13747</v>
      </c>
      <c r="D16" s="5" t="n">
        <v>13648</v>
      </c>
    </row>
    <row r="17" spans="1:4">
      <c r="A17" s="4" t="s">
        <v>648</v>
      </c>
      <c r="B17" s="7" t="n">
        <v>105.85</v>
      </c>
      <c r="C17" s="6" t="n">
        <v>96</v>
      </c>
      <c r="D17" s="7" t="n">
        <v>86.01000000000001</v>
      </c>
    </row>
    <row r="18" spans="1:4">
      <c r="A18" s="4" t="s">
        <v>641</v>
      </c>
      <c r="B18" s="6" t="n">
        <v>363000</v>
      </c>
      <c r="C18" s="6" t="n">
        <v>305000</v>
      </c>
      <c r="D18" s="6" t="n">
        <v>32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9</v>
      </c>
      <c r="B1" s="2" t="s">
        <v>1</v>
      </c>
    </row>
    <row r="2" spans="1:4">
      <c r="B2" s="2" t="s">
        <v>2</v>
      </c>
      <c r="C2" s="2" t="s">
        <v>32</v>
      </c>
      <c r="D2" s="2" t="s">
        <v>77</v>
      </c>
    </row>
    <row r="3" spans="1:4">
      <c r="A3" s="4" t="s">
        <v>316</v>
      </c>
    </row>
    <row r="4" spans="1:4">
      <c r="A4" s="4" t="s">
        <v>650</v>
      </c>
      <c r="B4" s="5" t="n">
        <v>355787</v>
      </c>
      <c r="C4" s="5" t="n">
        <v>332352</v>
      </c>
      <c r="D4" s="5" t="n">
        <v>295645</v>
      </c>
    </row>
    <row r="5" spans="1:4">
      <c r="A5" s="4" t="s">
        <v>651</v>
      </c>
      <c r="B5" s="7" t="n">
        <v>92.81</v>
      </c>
      <c r="C5" s="7" t="n">
        <v>77.04000000000001</v>
      </c>
      <c r="D5" s="7" t="n">
        <v>60.83</v>
      </c>
    </row>
    <row r="6" spans="1:4">
      <c r="A6" s="4" t="s">
        <v>652</v>
      </c>
      <c r="B6" s="5" t="n">
        <v>121508</v>
      </c>
      <c r="C6" s="5" t="n">
        <v>120450</v>
      </c>
      <c r="D6" s="5" t="n">
        <v>114488</v>
      </c>
    </row>
    <row r="7" spans="1:4">
      <c r="A7" s="4" t="s">
        <v>653</v>
      </c>
      <c r="B7" s="7" t="n">
        <v>129.35</v>
      </c>
      <c r="C7" s="7" t="n">
        <v>108.69</v>
      </c>
      <c r="D7" s="7" t="n">
        <v>100.94</v>
      </c>
    </row>
    <row r="8" spans="1:4">
      <c r="A8" s="4" t="s">
        <v>654</v>
      </c>
      <c r="B8" s="5" t="n">
        <v>-78114</v>
      </c>
      <c r="C8" s="5" t="n">
        <v>-86223</v>
      </c>
      <c r="D8" s="5" t="n">
        <v>-70792</v>
      </c>
    </row>
    <row r="9" spans="1:4">
      <c r="A9" s="4" t="s">
        <v>655</v>
      </c>
      <c r="B9" s="7" t="n">
        <v>65.48999999999999</v>
      </c>
      <c r="C9" s="7" t="n">
        <v>53.67</v>
      </c>
      <c r="D9" s="7" t="n">
        <v>47.3</v>
      </c>
    </row>
    <row r="10" spans="1:4">
      <c r="A10" s="4" t="s">
        <v>656</v>
      </c>
      <c r="B10" s="5" t="n">
        <v>-6200</v>
      </c>
      <c r="C10" s="5" t="n">
        <v>-10792</v>
      </c>
      <c r="D10" s="5" t="n">
        <v>-6989</v>
      </c>
    </row>
    <row r="11" spans="1:4">
      <c r="A11" s="4" t="s">
        <v>657</v>
      </c>
      <c r="B11" s="7" t="n">
        <v>100.93</v>
      </c>
      <c r="C11" s="7" t="n">
        <v>97.06999999999999</v>
      </c>
      <c r="D11" s="7" t="n">
        <v>84.13</v>
      </c>
    </row>
    <row r="12" spans="1:4">
      <c r="A12" s="4" t="s">
        <v>650</v>
      </c>
      <c r="B12" s="5" t="n">
        <v>392981</v>
      </c>
      <c r="C12" s="5" t="n">
        <v>355787</v>
      </c>
      <c r="D12" s="5" t="n">
        <v>332352</v>
      </c>
    </row>
    <row r="13" spans="1:4">
      <c r="A13" s="4" t="s">
        <v>651</v>
      </c>
      <c r="B13" s="7" t="n">
        <v>109.41</v>
      </c>
      <c r="C13" s="7" t="n">
        <v>92.81</v>
      </c>
      <c r="D13" s="7" t="n">
        <v>77.04000000000001</v>
      </c>
    </row>
    <row r="14" spans="1:4">
      <c r="A14" s="4" t="s">
        <v>658</v>
      </c>
      <c r="B14" s="5" t="n">
        <v>51719</v>
      </c>
    </row>
    <row r="15" spans="1:4">
      <c r="A15" s="4" t="s">
        <v>659</v>
      </c>
      <c r="B15" s="7" t="n">
        <v>81.54000000000001</v>
      </c>
    </row>
    <row r="16" spans="1:4">
      <c r="A16" s="4" t="s">
        <v>313</v>
      </c>
    </row>
    <row r="17" spans="1:4">
      <c r="A17" s="4" t="s">
        <v>650</v>
      </c>
      <c r="B17" s="5" t="n">
        <v>311884</v>
      </c>
      <c r="C17" s="5" t="n">
        <v>297941</v>
      </c>
      <c r="D17" s="5" t="n">
        <v>249379</v>
      </c>
    </row>
    <row r="18" spans="1:4">
      <c r="A18" s="4" t="s">
        <v>651</v>
      </c>
      <c r="B18" s="7" t="n">
        <v>75.56</v>
      </c>
      <c r="C18" s="7" t="n">
        <v>63.34</v>
      </c>
      <c r="D18" s="7" t="n">
        <v>53.38</v>
      </c>
    </row>
    <row r="19" spans="1:4">
      <c r="A19" s="4" t="s">
        <v>652</v>
      </c>
      <c r="B19" s="5" t="n">
        <v>59786</v>
      </c>
      <c r="C19" s="5" t="n">
        <v>58720</v>
      </c>
      <c r="D19" s="5" t="n">
        <v>55152</v>
      </c>
    </row>
    <row r="20" spans="1:4">
      <c r="A20" s="4" t="s">
        <v>653</v>
      </c>
      <c r="B20" s="7" t="n">
        <v>129.94</v>
      </c>
      <c r="C20" s="7" t="n">
        <v>112.35</v>
      </c>
      <c r="D20" s="7" t="n">
        <v>106.96</v>
      </c>
    </row>
    <row r="21" spans="1:4">
      <c r="A21" s="4" t="s">
        <v>654</v>
      </c>
      <c r="B21" s="5" t="n">
        <v>-60156</v>
      </c>
      <c r="C21" s="5" t="n">
        <v>-44777</v>
      </c>
      <c r="D21" s="5" t="n">
        <v>-6590</v>
      </c>
    </row>
    <row r="22" spans="1:4">
      <c r="A22" s="4" t="s">
        <v>655</v>
      </c>
      <c r="B22" s="7" t="n">
        <v>41.46</v>
      </c>
      <c r="C22" s="7" t="n">
        <v>42.53</v>
      </c>
      <c r="D22" s="7" t="n">
        <v>51.14</v>
      </c>
    </row>
    <row r="23" spans="1:4">
      <c r="A23" s="4" t="s">
        <v>656</v>
      </c>
      <c r="B23" s="4" t="s">
        <v>119</v>
      </c>
      <c r="C23" s="4" t="s">
        <v>119</v>
      </c>
      <c r="D23" s="4" t="s">
        <v>119</v>
      </c>
    </row>
    <row r="24" spans="1:4">
      <c r="A24" s="4" t="s">
        <v>657</v>
      </c>
      <c r="B24" s="4" t="s">
        <v>119</v>
      </c>
      <c r="C24" s="4" t="s">
        <v>119</v>
      </c>
      <c r="D24" s="4" t="s">
        <v>119</v>
      </c>
    </row>
    <row r="25" spans="1:4">
      <c r="A25" s="4" t="s">
        <v>650</v>
      </c>
      <c r="B25" s="5" t="n">
        <v>311514</v>
      </c>
      <c r="C25" s="5" t="n">
        <v>311884</v>
      </c>
      <c r="D25" s="5" t="n">
        <v>297941</v>
      </c>
    </row>
    <row r="26" spans="1:4">
      <c r="A26" s="4" t="s">
        <v>651</v>
      </c>
      <c r="B26" s="7" t="n">
        <v>92.58</v>
      </c>
      <c r="C26" s="7" t="n">
        <v>75.56</v>
      </c>
      <c r="D26" s="7" t="n">
        <v>63.34</v>
      </c>
    </row>
    <row r="27" spans="1:4">
      <c r="A27" s="4" t="s">
        <v>658</v>
      </c>
      <c r="B27" s="5" t="n">
        <v>137856</v>
      </c>
    </row>
    <row r="28" spans="1:4">
      <c r="A28" s="4" t="s">
        <v>659</v>
      </c>
      <c r="B28" s="7" t="n">
        <v>62.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22"/>
    <col customWidth="1" max="3" min="3" width="37"/>
    <col customWidth="1" max="4" min="4" width="27"/>
    <col customWidth="1" max="5" min="5" width="14"/>
  </cols>
  <sheetData>
    <row r="1" spans="1:5">
      <c r="A1" s="1" t="s">
        <v>122</v>
      </c>
      <c r="B1" s="2" t="s">
        <v>123</v>
      </c>
      <c r="C1" s="2" t="s">
        <v>124</v>
      </c>
      <c r="D1" s="2" t="s">
        <v>125</v>
      </c>
      <c r="E1" s="2" t="s">
        <v>126</v>
      </c>
    </row>
    <row r="2" spans="1:5">
      <c r="A2" s="4" t="s">
        <v>127</v>
      </c>
      <c r="B2" s="5" t="n">
        <v>18663000</v>
      </c>
    </row>
    <row r="3" spans="1:5">
      <c r="A3" s="4" t="s">
        <v>128</v>
      </c>
      <c r="B3" s="6" t="n">
        <v>32621000</v>
      </c>
      <c r="C3" s="6" t="n">
        <v>-5988000</v>
      </c>
      <c r="D3" s="6" t="n">
        <v>535885000</v>
      </c>
      <c r="E3" s="6" t="n">
        <v>562518000</v>
      </c>
    </row>
    <row r="4" spans="1:5">
      <c r="A4" s="4" t="s">
        <v>129</v>
      </c>
      <c r="B4" s="5" t="n">
        <v>72000</v>
      </c>
    </row>
    <row r="5" spans="1:5">
      <c r="A5" s="4" t="s">
        <v>130</v>
      </c>
      <c r="B5" s="6" t="n">
        <v>3489000</v>
      </c>
      <c r="C5" s="4" t="s">
        <v>119</v>
      </c>
      <c r="D5" s="4" t="s">
        <v>119</v>
      </c>
      <c r="E5" s="5" t="n">
        <v>3489000</v>
      </c>
    </row>
    <row r="6" spans="1:5">
      <c r="A6" s="4" t="s">
        <v>131</v>
      </c>
      <c r="B6" s="5" t="n">
        <v>14000</v>
      </c>
    </row>
    <row r="7" spans="1:5">
      <c r="A7" s="4" t="s">
        <v>132</v>
      </c>
      <c r="B7" s="6" t="n">
        <v>1174000</v>
      </c>
      <c r="C7" s="4" t="s">
        <v>119</v>
      </c>
      <c r="D7" s="4" t="s">
        <v>119</v>
      </c>
      <c r="E7" s="5" t="n">
        <v>1174000</v>
      </c>
    </row>
    <row r="8" spans="1:5">
      <c r="A8" s="4" t="s">
        <v>116</v>
      </c>
      <c r="B8" s="4" t="s">
        <v>119</v>
      </c>
      <c r="C8" s="5" t="n">
        <v>-5389000</v>
      </c>
      <c r="D8" s="4" t="s">
        <v>119</v>
      </c>
      <c r="E8" s="5" t="n">
        <v>-5389000</v>
      </c>
    </row>
    <row r="9" spans="1:5">
      <c r="A9" s="4" t="s">
        <v>133</v>
      </c>
      <c r="B9" s="4" t="s">
        <v>119</v>
      </c>
      <c r="C9" s="5" t="n">
        <v>480000</v>
      </c>
      <c r="D9" s="4" t="s">
        <v>119</v>
      </c>
      <c r="E9" s="5" t="n">
        <v>480000</v>
      </c>
    </row>
    <row r="10" spans="1:5">
      <c r="A10" s="4" t="s">
        <v>134</v>
      </c>
      <c r="B10" s="4" t="s">
        <v>119</v>
      </c>
    </row>
    <row r="11" spans="1:5">
      <c r="A11" s="4" t="s">
        <v>135</v>
      </c>
      <c r="B11" s="6" t="n">
        <v>21000</v>
      </c>
      <c r="C11" s="4" t="s">
        <v>119</v>
      </c>
      <c r="D11" s="4" t="s">
        <v>119</v>
      </c>
      <c r="E11" s="5" t="n">
        <v>21000</v>
      </c>
    </row>
    <row r="12" spans="1:5">
      <c r="A12" s="4" t="s">
        <v>136</v>
      </c>
      <c r="B12" s="4" t="s">
        <v>119</v>
      </c>
      <c r="C12" s="4" t="s">
        <v>119</v>
      </c>
      <c r="D12" s="5" t="n">
        <v>-26905000</v>
      </c>
      <c r="E12" s="5" t="n">
        <v>-26905000</v>
      </c>
    </row>
    <row r="13" spans="1:5">
      <c r="A13" s="4" t="s">
        <v>137</v>
      </c>
      <c r="B13" s="6" t="n">
        <v>2359000</v>
      </c>
      <c r="C13" s="4" t="s">
        <v>119</v>
      </c>
      <c r="D13" s="4" t="s">
        <v>119</v>
      </c>
      <c r="E13" s="6" t="n">
        <v>2359000</v>
      </c>
    </row>
    <row r="14" spans="1:5">
      <c r="A14" s="4" t="s">
        <v>138</v>
      </c>
      <c r="B14" s="5" t="n">
        <v>-73000</v>
      </c>
      <c r="E14" s="5" t="n">
        <v>-72698</v>
      </c>
    </row>
    <row r="15" spans="1:5">
      <c r="A15" s="4" t="s">
        <v>139</v>
      </c>
      <c r="B15" s="6" t="n">
        <v>-8011000</v>
      </c>
      <c r="C15" s="4" t="s">
        <v>119</v>
      </c>
      <c r="D15" s="4" t="s">
        <v>119</v>
      </c>
      <c r="E15" s="6" t="n">
        <v>-8011118</v>
      </c>
    </row>
    <row r="16" spans="1:5">
      <c r="A16" s="4" t="s">
        <v>115</v>
      </c>
      <c r="B16" s="4" t="s">
        <v>119</v>
      </c>
      <c r="C16" s="4" t="s">
        <v>119</v>
      </c>
      <c r="D16" s="5" t="n">
        <v>70183000</v>
      </c>
      <c r="E16" s="5" t="n">
        <v>70183000</v>
      </c>
    </row>
    <row r="17" spans="1:5">
      <c r="A17" s="4" t="s">
        <v>140</v>
      </c>
      <c r="B17" s="5" t="n">
        <v>18676000</v>
      </c>
    </row>
    <row r="18" spans="1:5">
      <c r="A18" s="4" t="s">
        <v>141</v>
      </c>
      <c r="B18" s="6" t="n">
        <v>31653000</v>
      </c>
      <c r="C18" s="5" t="n">
        <v>-10897000</v>
      </c>
      <c r="D18" s="5" t="n">
        <v>579163000</v>
      </c>
      <c r="E18" s="5" t="n">
        <v>599919000</v>
      </c>
    </row>
    <row r="19" spans="1:5">
      <c r="A19" s="4" t="s">
        <v>129</v>
      </c>
      <c r="B19" s="5" t="n">
        <v>120000</v>
      </c>
    </row>
    <row r="20" spans="1:5">
      <c r="A20" s="4" t="s">
        <v>130</v>
      </c>
      <c r="B20" s="6" t="n">
        <v>5249000</v>
      </c>
      <c r="C20" s="4" t="s">
        <v>119</v>
      </c>
      <c r="D20" s="4" t="s">
        <v>119</v>
      </c>
      <c r="E20" s="5" t="n">
        <v>5249000</v>
      </c>
    </row>
    <row r="21" spans="1:5">
      <c r="A21" s="4" t="s">
        <v>131</v>
      </c>
      <c r="B21" s="5" t="n">
        <v>14000</v>
      </c>
    </row>
    <row r="22" spans="1:5">
      <c r="A22" s="4" t="s">
        <v>132</v>
      </c>
      <c r="B22" s="6" t="n">
        <v>1320000</v>
      </c>
      <c r="C22" s="4" t="s">
        <v>119</v>
      </c>
      <c r="D22" s="4" t="s">
        <v>119</v>
      </c>
      <c r="E22" s="5" t="n">
        <v>1320000</v>
      </c>
    </row>
    <row r="23" spans="1:5">
      <c r="A23" s="4" t="s">
        <v>116</v>
      </c>
      <c r="B23" s="4" t="s">
        <v>119</v>
      </c>
      <c r="C23" s="5" t="n">
        <v>-3065000</v>
      </c>
      <c r="D23" s="4" t="s">
        <v>119</v>
      </c>
      <c r="E23" s="5" t="n">
        <v>-3065000</v>
      </c>
    </row>
    <row r="24" spans="1:5">
      <c r="A24" s="4" t="s">
        <v>133</v>
      </c>
      <c r="B24" s="4" t="s">
        <v>119</v>
      </c>
      <c r="C24" s="5" t="n">
        <v>547000</v>
      </c>
      <c r="D24" s="4" t="s">
        <v>119</v>
      </c>
      <c r="E24" s="5" t="n">
        <v>547000</v>
      </c>
    </row>
    <row r="25" spans="1:5">
      <c r="A25" s="4" t="s">
        <v>134</v>
      </c>
      <c r="B25" s="4" t="s">
        <v>119</v>
      </c>
    </row>
    <row r="26" spans="1:5">
      <c r="A26" s="4" t="s">
        <v>135</v>
      </c>
      <c r="B26" s="6" t="n">
        <v>7000</v>
      </c>
      <c r="C26" s="4" t="s">
        <v>119</v>
      </c>
      <c r="D26" s="4" t="s">
        <v>119</v>
      </c>
      <c r="E26" s="5" t="n">
        <v>7000</v>
      </c>
    </row>
    <row r="27" spans="1:5">
      <c r="A27" s="4" t="s">
        <v>136</v>
      </c>
      <c r="B27" s="4" t="s">
        <v>119</v>
      </c>
      <c r="C27" s="4" t="s">
        <v>119</v>
      </c>
      <c r="D27" s="5" t="n">
        <v>-29081000</v>
      </c>
      <c r="E27" s="5" t="n">
        <v>-29081000</v>
      </c>
    </row>
    <row r="28" spans="1:5">
      <c r="A28" s="4" t="s">
        <v>137</v>
      </c>
      <c r="B28" s="6" t="n">
        <v>2368000</v>
      </c>
      <c r="C28" s="4" t="s">
        <v>119</v>
      </c>
      <c r="D28" s="4" t="s">
        <v>119</v>
      </c>
      <c r="E28" s="6" t="n">
        <v>2368000</v>
      </c>
    </row>
    <row r="29" spans="1:5">
      <c r="A29" s="4" t="s">
        <v>138</v>
      </c>
      <c r="B29" s="5" t="n">
        <v>-142000</v>
      </c>
      <c r="E29" s="5" t="n">
        <v>-141700</v>
      </c>
    </row>
    <row r="30" spans="1:5">
      <c r="A30" s="4" t="s">
        <v>139</v>
      </c>
      <c r="B30" s="6" t="n">
        <v>-15265000</v>
      </c>
      <c r="C30" s="4" t="s">
        <v>119</v>
      </c>
      <c r="D30" s="4" t="s">
        <v>119</v>
      </c>
      <c r="E30" s="6" t="n">
        <v>-15265019</v>
      </c>
    </row>
    <row r="31" spans="1:5">
      <c r="A31" s="4" t="s">
        <v>115</v>
      </c>
      <c r="B31" s="4" t="s">
        <v>119</v>
      </c>
      <c r="C31" s="4" t="s">
        <v>119</v>
      </c>
      <c r="D31" s="5" t="n">
        <v>75975000</v>
      </c>
      <c r="E31" s="6" t="n">
        <v>75975000</v>
      </c>
    </row>
    <row r="32" spans="1:5">
      <c r="A32" s="4" t="s">
        <v>142</v>
      </c>
      <c r="B32" s="5" t="n">
        <v>18668000</v>
      </c>
      <c r="E32" s="5" t="n">
        <v>18668000</v>
      </c>
    </row>
    <row r="33" spans="1:5">
      <c r="A33" s="4" t="s">
        <v>143</v>
      </c>
      <c r="B33" s="6" t="n">
        <v>25332000</v>
      </c>
      <c r="C33" s="5" t="n">
        <v>-13415000</v>
      </c>
      <c r="D33" s="5" t="n">
        <v>626057000</v>
      </c>
      <c r="E33" s="6" t="n">
        <v>637974000</v>
      </c>
    </row>
    <row r="34" spans="1:5">
      <c r="A34" s="4" t="s">
        <v>129</v>
      </c>
      <c r="B34" s="5" t="n">
        <v>124000</v>
      </c>
    </row>
    <row r="35" spans="1:5">
      <c r="A35" s="4" t="s">
        <v>130</v>
      </c>
      <c r="B35" s="6" t="n">
        <v>5826000</v>
      </c>
      <c r="C35" s="4" t="s">
        <v>119</v>
      </c>
      <c r="D35" s="4" t="s">
        <v>119</v>
      </c>
      <c r="E35" s="5" t="n">
        <v>5826000</v>
      </c>
    </row>
    <row r="36" spans="1:5">
      <c r="A36" s="4" t="s">
        <v>131</v>
      </c>
      <c r="B36" s="5" t="n">
        <v>13000</v>
      </c>
    </row>
    <row r="37" spans="1:5">
      <c r="A37" s="4" t="s">
        <v>132</v>
      </c>
      <c r="B37" s="6" t="n">
        <v>1405000</v>
      </c>
      <c r="C37" s="4" t="s">
        <v>119</v>
      </c>
      <c r="D37" s="4" t="s">
        <v>119</v>
      </c>
      <c r="E37" s="5" t="n">
        <v>1405000</v>
      </c>
    </row>
    <row r="38" spans="1:5">
      <c r="A38" s="4" t="s">
        <v>116</v>
      </c>
      <c r="B38" s="4" t="s">
        <v>119</v>
      </c>
      <c r="C38" s="5" t="n">
        <v>3745000</v>
      </c>
      <c r="D38" s="4" t="s">
        <v>119</v>
      </c>
      <c r="E38" s="5" t="n">
        <v>3745000</v>
      </c>
    </row>
    <row r="39" spans="1:5">
      <c r="A39" s="4" t="s">
        <v>133</v>
      </c>
      <c r="B39" s="4" t="s">
        <v>119</v>
      </c>
      <c r="C39" s="5" t="n">
        <v>795000</v>
      </c>
      <c r="D39" s="4" t="s">
        <v>119</v>
      </c>
      <c r="E39" s="5" t="n">
        <v>795000</v>
      </c>
    </row>
    <row r="40" spans="1:5">
      <c r="A40" s="4" t="s">
        <v>134</v>
      </c>
      <c r="B40" s="5" t="n">
        <v>1000</v>
      </c>
    </row>
    <row r="41" spans="1:5">
      <c r="A41" s="4" t="s">
        <v>135</v>
      </c>
      <c r="B41" s="6" t="n">
        <v>94000</v>
      </c>
      <c r="C41" s="4" t="s">
        <v>119</v>
      </c>
      <c r="D41" s="4" t="s">
        <v>119</v>
      </c>
      <c r="E41" s="5" t="n">
        <v>94000</v>
      </c>
    </row>
    <row r="42" spans="1:5">
      <c r="A42" s="4" t="s">
        <v>136</v>
      </c>
      <c r="B42" s="4" t="s">
        <v>119</v>
      </c>
      <c r="C42" s="4" t="s">
        <v>119</v>
      </c>
      <c r="D42" s="5" t="n">
        <v>-31416000</v>
      </c>
      <c r="E42" s="5" t="n">
        <v>-31416000</v>
      </c>
    </row>
    <row r="43" spans="1:5">
      <c r="A43" s="4" t="s">
        <v>137</v>
      </c>
      <c r="B43" s="6" t="n">
        <v>2954000</v>
      </c>
      <c r="C43" s="4" t="s">
        <v>119</v>
      </c>
      <c r="D43" s="4" t="s">
        <v>119</v>
      </c>
      <c r="E43" s="6" t="n">
        <v>2954000</v>
      </c>
    </row>
    <row r="44" spans="1:5">
      <c r="A44" s="4" t="s">
        <v>138</v>
      </c>
      <c r="B44" s="5" t="n">
        <v>-143000</v>
      </c>
      <c r="E44" s="5" t="n">
        <v>-142665</v>
      </c>
    </row>
    <row r="45" spans="1:5">
      <c r="A45" s="4" t="s">
        <v>139</v>
      </c>
      <c r="B45" s="6" t="n">
        <v>-18229000</v>
      </c>
      <c r="C45" s="4" t="s">
        <v>119</v>
      </c>
      <c r="D45" s="4" t="s">
        <v>119</v>
      </c>
      <c r="E45" s="6" t="n">
        <v>-18228763</v>
      </c>
    </row>
    <row r="46" spans="1:5">
      <c r="A46" s="4" t="s">
        <v>115</v>
      </c>
      <c r="B46" s="4" t="s">
        <v>119</v>
      </c>
      <c r="C46" s="4" t="s">
        <v>119</v>
      </c>
      <c r="D46" s="5" t="n">
        <v>79174000</v>
      </c>
      <c r="E46" s="6" t="n">
        <v>79174000</v>
      </c>
    </row>
    <row r="47" spans="1:5">
      <c r="A47" s="4" t="s">
        <v>144</v>
      </c>
      <c r="B47" s="5" t="n">
        <v>18663000</v>
      </c>
      <c r="E47" s="5" t="n">
        <v>18663000</v>
      </c>
    </row>
    <row r="48" spans="1:5">
      <c r="A48" s="4" t="s">
        <v>145</v>
      </c>
      <c r="B48" s="6" t="n">
        <v>17382000</v>
      </c>
      <c r="C48" s="6" t="n">
        <v>-8875000</v>
      </c>
      <c r="D48" s="6" t="n">
        <v>673815000</v>
      </c>
      <c r="E48" s="6" t="n">
        <v>68232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60</v>
      </c>
      <c r="B1" s="2" t="s">
        <v>1</v>
      </c>
    </row>
    <row r="2" spans="1:5">
      <c r="B2" s="2" t="s">
        <v>2</v>
      </c>
      <c r="C2" s="2" t="s">
        <v>32</v>
      </c>
      <c r="D2" s="2" t="s">
        <v>77</v>
      </c>
      <c r="E2" s="2" t="s">
        <v>661</v>
      </c>
    </row>
    <row r="3" spans="1:5">
      <c r="A3" s="4" t="s">
        <v>662</v>
      </c>
      <c r="B3" s="5" t="n">
        <v>392981</v>
      </c>
      <c r="C3" s="5" t="n">
        <v>355787</v>
      </c>
      <c r="D3" s="5" t="n">
        <v>332352</v>
      </c>
      <c r="E3" s="5" t="n">
        <v>295645</v>
      </c>
    </row>
    <row r="4" spans="1:5">
      <c r="A4" s="4" t="s">
        <v>663</v>
      </c>
      <c r="B4" s="4" t="s">
        <v>664</v>
      </c>
    </row>
    <row r="5" spans="1:5">
      <c r="A5" s="4" t="s">
        <v>665</v>
      </c>
      <c r="B5" s="7" t="n">
        <v>109.41</v>
      </c>
      <c r="C5" s="7" t="n">
        <v>92.81</v>
      </c>
      <c r="D5" s="7" t="n">
        <v>77.04000000000001</v>
      </c>
      <c r="E5" s="7" t="n">
        <v>60.83</v>
      </c>
    </row>
    <row r="6" spans="1:5">
      <c r="A6" s="4" t="s">
        <v>658</v>
      </c>
      <c r="B6" s="5" t="n">
        <v>51719</v>
      </c>
    </row>
    <row r="7" spans="1:5">
      <c r="A7" s="4" t="s">
        <v>666</v>
      </c>
      <c r="B7" s="7" t="n">
        <v>81.54000000000001</v>
      </c>
    </row>
    <row r="8" spans="1:5">
      <c r="A8" s="4" t="s">
        <v>667</v>
      </c>
    </row>
    <row r="9" spans="1:5">
      <c r="A9" s="4" t="s">
        <v>668</v>
      </c>
      <c r="B9" s="8" t="n">
        <v>57.15</v>
      </c>
    </row>
    <row r="10" spans="1:5">
      <c r="A10" s="4" t="s">
        <v>669</v>
      </c>
      <c r="B10" s="7" t="n">
        <v>81.67</v>
      </c>
    </row>
    <row r="11" spans="1:5">
      <c r="A11" s="4" t="s">
        <v>662</v>
      </c>
      <c r="B11" s="5" t="n">
        <v>51219</v>
      </c>
    </row>
    <row r="12" spans="1:5">
      <c r="A12" s="4" t="s">
        <v>663</v>
      </c>
      <c r="B12" s="4" t="s">
        <v>670</v>
      </c>
    </row>
    <row r="13" spans="1:5">
      <c r="A13" s="4" t="s">
        <v>665</v>
      </c>
      <c r="B13" s="7" t="n">
        <v>81.43000000000001</v>
      </c>
    </row>
    <row r="14" spans="1:5">
      <c r="A14" s="4" t="s">
        <v>658</v>
      </c>
      <c r="B14" s="5" t="n">
        <v>51219</v>
      </c>
    </row>
    <row r="15" spans="1:5">
      <c r="A15" s="4" t="s">
        <v>666</v>
      </c>
      <c r="B15" s="7" t="n">
        <v>81.43000000000001</v>
      </c>
    </row>
    <row r="16" spans="1:5">
      <c r="A16" s="4" t="s">
        <v>671</v>
      </c>
    </row>
    <row r="17" spans="1:5">
      <c r="A17" s="4" t="s">
        <v>668</v>
      </c>
      <c r="B17" s="8" t="n">
        <v>93.17</v>
      </c>
    </row>
    <row r="18" spans="1:5">
      <c r="A18" s="4" t="s">
        <v>669</v>
      </c>
      <c r="B18" s="7" t="n">
        <v>137.16</v>
      </c>
    </row>
    <row r="19" spans="1:5">
      <c r="A19" s="4" t="s">
        <v>662</v>
      </c>
      <c r="B19" s="5" t="n">
        <v>341762</v>
      </c>
    </row>
    <row r="20" spans="1:5">
      <c r="A20" s="4" t="s">
        <v>663</v>
      </c>
      <c r="B20" s="4" t="s">
        <v>672</v>
      </c>
    </row>
    <row r="21" spans="1:5">
      <c r="A21" s="4" t="s">
        <v>665</v>
      </c>
      <c r="B21" s="7" t="n">
        <v>113.6</v>
      </c>
    </row>
    <row r="22" spans="1:5">
      <c r="A22" s="4" t="s">
        <v>658</v>
      </c>
      <c r="B22" s="5" t="n">
        <v>500</v>
      </c>
    </row>
    <row r="23" spans="1:5">
      <c r="A23" s="4" t="s">
        <v>666</v>
      </c>
      <c r="B23" s="7" t="n">
        <v>93.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73</v>
      </c>
      <c r="B1" s="2" t="s">
        <v>1</v>
      </c>
    </row>
    <row r="2" spans="1:5">
      <c r="B2" s="2" t="s">
        <v>2</v>
      </c>
      <c r="C2" s="2" t="s">
        <v>32</v>
      </c>
      <c r="D2" s="2" t="s">
        <v>77</v>
      </c>
      <c r="E2" s="2" t="s">
        <v>661</v>
      </c>
    </row>
    <row r="3" spans="1:5">
      <c r="A3" s="4" t="s">
        <v>662</v>
      </c>
      <c r="B3" s="5" t="n">
        <v>311514</v>
      </c>
      <c r="C3" s="5" t="n">
        <v>311884</v>
      </c>
      <c r="D3" s="5" t="n">
        <v>297941</v>
      </c>
      <c r="E3" s="5" t="n">
        <v>249379</v>
      </c>
    </row>
    <row r="4" spans="1:5">
      <c r="A4" s="4" t="s">
        <v>663</v>
      </c>
      <c r="B4" s="4" t="s">
        <v>674</v>
      </c>
    </row>
    <row r="5" spans="1:5">
      <c r="A5" s="4" t="s">
        <v>665</v>
      </c>
      <c r="B5" s="7" t="n">
        <v>92.58</v>
      </c>
      <c r="C5" s="7" t="n">
        <v>75.56</v>
      </c>
      <c r="D5" s="7" t="n">
        <v>63.34</v>
      </c>
      <c r="E5" s="7" t="n">
        <v>53.38</v>
      </c>
    </row>
    <row r="6" spans="1:5">
      <c r="A6" s="4" t="s">
        <v>658</v>
      </c>
      <c r="B6" s="5" t="n">
        <v>137856</v>
      </c>
    </row>
    <row r="7" spans="1:5">
      <c r="A7" s="4" t="s">
        <v>666</v>
      </c>
      <c r="B7" s="7" t="n">
        <v>62.21</v>
      </c>
    </row>
    <row r="8" spans="1:5">
      <c r="A8" s="4" t="s">
        <v>667</v>
      </c>
    </row>
    <row r="9" spans="1:5">
      <c r="A9" s="4" t="s">
        <v>668</v>
      </c>
      <c r="B9" s="8" t="n">
        <v>34.17</v>
      </c>
    </row>
    <row r="10" spans="1:5">
      <c r="A10" s="4" t="s">
        <v>669</v>
      </c>
      <c r="B10" s="7" t="n">
        <v>47.59</v>
      </c>
    </row>
    <row r="11" spans="1:5">
      <c r="A11" s="4" t="s">
        <v>662</v>
      </c>
      <c r="B11" s="5" t="n">
        <v>60000</v>
      </c>
    </row>
    <row r="12" spans="1:5">
      <c r="A12" s="4" t="s">
        <v>663</v>
      </c>
      <c r="B12" s="4" t="s">
        <v>675</v>
      </c>
    </row>
    <row r="13" spans="1:5">
      <c r="A13" s="4" t="s">
        <v>665</v>
      </c>
      <c r="B13" s="7" t="n">
        <v>41.17</v>
      </c>
    </row>
    <row r="14" spans="1:5">
      <c r="A14" s="4" t="s">
        <v>658</v>
      </c>
      <c r="B14" s="5" t="n">
        <v>60000</v>
      </c>
    </row>
    <row r="15" spans="1:5">
      <c r="A15" s="4" t="s">
        <v>666</v>
      </c>
      <c r="B15" s="7" t="n">
        <v>41.17</v>
      </c>
    </row>
    <row r="16" spans="1:5">
      <c r="A16" s="4" t="s">
        <v>671</v>
      </c>
    </row>
    <row r="17" spans="1:5">
      <c r="A17" s="4" t="s">
        <v>668</v>
      </c>
      <c r="B17" s="8" t="n">
        <v>57.33</v>
      </c>
    </row>
    <row r="18" spans="1:5">
      <c r="A18" s="4" t="s">
        <v>669</v>
      </c>
      <c r="B18" s="7" t="n">
        <v>81.67</v>
      </c>
    </row>
    <row r="19" spans="1:5">
      <c r="A19" s="4" t="s">
        <v>662</v>
      </c>
      <c r="B19" s="5" t="n">
        <v>57856</v>
      </c>
    </row>
    <row r="20" spans="1:5">
      <c r="A20" s="4" t="s">
        <v>663</v>
      </c>
      <c r="B20" s="4" t="s">
        <v>676</v>
      </c>
    </row>
    <row r="21" spans="1:5">
      <c r="A21" s="4" t="s">
        <v>665</v>
      </c>
      <c r="B21" s="7" t="n">
        <v>72.95</v>
      </c>
    </row>
    <row r="22" spans="1:5">
      <c r="A22" s="4" t="s">
        <v>658</v>
      </c>
      <c r="B22" s="5" t="n">
        <v>57856</v>
      </c>
    </row>
    <row r="23" spans="1:5">
      <c r="A23" s="4" t="s">
        <v>666</v>
      </c>
      <c r="B23" s="7" t="n">
        <v>72.95</v>
      </c>
    </row>
    <row r="24" spans="1:5">
      <c r="A24" s="4" t="s">
        <v>677</v>
      </c>
    </row>
    <row r="25" spans="1:5">
      <c r="A25" s="4" t="s">
        <v>668</v>
      </c>
      <c r="B25" s="8" t="n">
        <v>94.23999999999999</v>
      </c>
    </row>
    <row r="26" spans="1:5">
      <c r="A26" s="4" t="s">
        <v>669</v>
      </c>
      <c r="B26" s="7" t="n">
        <v>131.3</v>
      </c>
    </row>
    <row r="27" spans="1:5">
      <c r="A27" s="4" t="s">
        <v>662</v>
      </c>
      <c r="B27" s="5" t="n">
        <v>193658</v>
      </c>
    </row>
    <row r="28" spans="1:5">
      <c r="A28" s="4" t="s">
        <v>663</v>
      </c>
      <c r="B28" s="4" t="s">
        <v>678</v>
      </c>
    </row>
    <row r="29" spans="1:5">
      <c r="A29" s="4" t="s">
        <v>665</v>
      </c>
      <c r="B29" s="7" t="n">
        <v>114.38</v>
      </c>
    </row>
    <row r="30" spans="1:5">
      <c r="A30" s="4" t="s">
        <v>658</v>
      </c>
      <c r="B30" s="5" t="n">
        <v>20000</v>
      </c>
    </row>
    <row r="31" spans="1:5">
      <c r="A31" s="4" t="s">
        <v>666</v>
      </c>
      <c r="B31" s="7" t="n">
        <v>94.239999999999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9</v>
      </c>
      <c r="B1" s="2" t="s">
        <v>1</v>
      </c>
    </row>
    <row r="2" spans="1:4">
      <c r="B2" s="2" t="s">
        <v>2</v>
      </c>
      <c r="C2" s="2" t="s">
        <v>32</v>
      </c>
      <c r="D2" s="2" t="s">
        <v>77</v>
      </c>
    </row>
    <row r="3" spans="1:4">
      <c r="A3" s="4" t="s">
        <v>680</v>
      </c>
      <c r="B3" s="6" t="n">
        <v>2084000</v>
      </c>
      <c r="C3" s="6" t="n">
        <v>1936000</v>
      </c>
      <c r="D3" s="6" t="n">
        <v>183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7</v>
      </c>
    </row>
    <row r="3" spans="1:4">
      <c r="A3" s="3" t="s">
        <v>682</v>
      </c>
    </row>
    <row r="4" spans="1:4">
      <c r="A4" s="4" t="s">
        <v>683</v>
      </c>
      <c r="B4" s="6" t="n">
        <v>52</v>
      </c>
      <c r="C4" s="6" t="n">
        <v>57</v>
      </c>
      <c r="D4" s="6" t="n">
        <v>53</v>
      </c>
    </row>
    <row r="5" spans="1:4">
      <c r="A5" s="4" t="s">
        <v>684</v>
      </c>
      <c r="B5" s="5" t="n">
        <v>25024</v>
      </c>
      <c r="C5" s="5" t="n">
        <v>41064</v>
      </c>
      <c r="D5" s="5" t="n">
        <v>43867</v>
      </c>
    </row>
    <row r="6" spans="1:4">
      <c r="A6" s="3" t="s">
        <v>685</v>
      </c>
    </row>
    <row r="7" spans="1:4">
      <c r="A7" s="4" t="s">
        <v>686</v>
      </c>
      <c r="B7" s="4" t="s">
        <v>119</v>
      </c>
      <c r="C7" s="6" t="n">
        <v>486</v>
      </c>
      <c r="D7" s="6" t="n">
        <v>11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687</v>
      </c>
      <c r="B1" s="2" t="s">
        <v>1</v>
      </c>
    </row>
    <row r="2" spans="1:2">
      <c r="B2" s="2" t="s">
        <v>2</v>
      </c>
    </row>
    <row r="3" spans="1:2">
      <c r="A3" s="4" t="s">
        <v>688</v>
      </c>
      <c r="B3" s="5" t="n">
        <v>3</v>
      </c>
    </row>
    <row r="4" spans="1:2">
      <c r="A4" s="4" t="s">
        <v>537</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334</v>
      </c>
      <c r="J1" s="2" t="s">
        <v>1</v>
      </c>
    </row>
    <row r="2" spans="1:12">
      <c r="B2" s="2" t="s">
        <v>2</v>
      </c>
      <c r="C2" s="2" t="s">
        <v>411</v>
      </c>
      <c r="D2" s="2" t="s">
        <v>412</v>
      </c>
      <c r="E2" s="2" t="s">
        <v>413</v>
      </c>
      <c r="F2" s="2" t="s">
        <v>32</v>
      </c>
      <c r="G2" s="2" t="s">
        <v>414</v>
      </c>
      <c r="H2" s="2" t="s">
        <v>415</v>
      </c>
      <c r="I2" s="2" t="s">
        <v>416</v>
      </c>
      <c r="J2" s="2" t="s">
        <v>2</v>
      </c>
      <c r="K2" s="2" t="s">
        <v>32</v>
      </c>
      <c r="L2" s="2" t="s">
        <v>77</v>
      </c>
    </row>
    <row r="3" spans="1:12">
      <c r="A3" s="4" t="s">
        <v>690</v>
      </c>
      <c r="B3" s="6" t="n">
        <v>316726000</v>
      </c>
      <c r="C3" s="6" t="n">
        <v>295415000</v>
      </c>
      <c r="D3" s="6" t="n">
        <v>246513000</v>
      </c>
      <c r="E3" s="6" t="n">
        <v>225570000</v>
      </c>
      <c r="F3" s="6" t="n">
        <v>262240000</v>
      </c>
      <c r="G3" s="6" t="n">
        <v>277981000</v>
      </c>
      <c r="H3" s="6" t="n">
        <v>229710000</v>
      </c>
      <c r="I3" s="6" t="n">
        <v>222850000</v>
      </c>
      <c r="J3" s="6" t="n">
        <v>1084224000</v>
      </c>
      <c r="K3" s="6" t="n">
        <v>992781000</v>
      </c>
      <c r="L3" s="6" t="n">
        <v>976256000</v>
      </c>
    </row>
    <row r="4" spans="1:12">
      <c r="A4" s="4" t="s">
        <v>691</v>
      </c>
      <c r="J4" s="5" t="n">
        <v>42445000</v>
      </c>
      <c r="K4" s="5" t="n">
        <v>40123000</v>
      </c>
      <c r="L4" s="5" t="n">
        <v>38271000</v>
      </c>
    </row>
    <row r="5" spans="1:12">
      <c r="A5" s="4" t="s">
        <v>692</v>
      </c>
      <c r="J5" s="5" t="n">
        <v>118107000</v>
      </c>
      <c r="K5" s="5" t="n">
        <v>112810000</v>
      </c>
      <c r="L5" s="5" t="n">
        <v>110888000</v>
      </c>
    </row>
    <row r="6" spans="1:12">
      <c r="A6" s="4" t="s">
        <v>693</v>
      </c>
      <c r="J6" s="5" t="n">
        <v>72180000</v>
      </c>
      <c r="K6" s="5" t="n">
        <v>48709000</v>
      </c>
      <c r="L6" s="5" t="n">
        <v>48641000</v>
      </c>
    </row>
    <row r="7" spans="1:12">
      <c r="A7" s="4" t="s">
        <v>694</v>
      </c>
      <c r="B7" s="5" t="n">
        <v>867228000</v>
      </c>
      <c r="F7" s="5" t="n">
        <v>790487000</v>
      </c>
      <c r="J7" s="5" t="n">
        <v>867228000</v>
      </c>
      <c r="K7" s="5" t="n">
        <v>790487000</v>
      </c>
      <c r="L7" s="5" t="n">
        <v>739669000</v>
      </c>
    </row>
    <row r="8" spans="1:12">
      <c r="A8" s="4" t="s">
        <v>557</v>
      </c>
    </row>
    <row r="9" spans="1:12">
      <c r="A9" s="4" t="s">
        <v>690</v>
      </c>
      <c r="J9" s="5" t="n">
        <v>701794000</v>
      </c>
      <c r="K9" s="5" t="n">
        <v>621529000</v>
      </c>
      <c r="L9" s="5" t="n">
        <v>616635000</v>
      </c>
    </row>
    <row r="10" spans="1:12">
      <c r="A10" s="4" t="s">
        <v>691</v>
      </c>
      <c r="J10" s="5" t="n">
        <v>24629000</v>
      </c>
      <c r="K10" s="5" t="n">
        <v>22912000</v>
      </c>
      <c r="L10" s="5" t="n">
        <v>21289000</v>
      </c>
    </row>
    <row r="11" spans="1:12">
      <c r="A11" s="4" t="s">
        <v>692</v>
      </c>
      <c r="J11" s="5" t="n">
        <v>81208000</v>
      </c>
      <c r="K11" s="5" t="n">
        <v>76539000</v>
      </c>
      <c r="L11" s="5" t="n">
        <v>75286000</v>
      </c>
    </row>
    <row r="12" spans="1:12">
      <c r="A12" s="4" t="s">
        <v>693</v>
      </c>
      <c r="J12" s="5" t="n">
        <v>44067000</v>
      </c>
      <c r="K12" s="5" t="n">
        <v>24759000</v>
      </c>
      <c r="L12" s="5" t="n">
        <v>28228000</v>
      </c>
    </row>
    <row r="13" spans="1:12">
      <c r="A13" s="4" t="s">
        <v>694</v>
      </c>
      <c r="B13" s="5" t="n">
        <v>635709000</v>
      </c>
      <c r="F13" s="5" t="n">
        <v>589854000</v>
      </c>
      <c r="J13" s="5" t="n">
        <v>635709000</v>
      </c>
      <c r="K13" s="5" t="n">
        <v>589854000</v>
      </c>
      <c r="L13" s="5" t="n">
        <v>543851000</v>
      </c>
    </row>
    <row r="14" spans="1:12">
      <c r="A14" s="4" t="s">
        <v>562</v>
      </c>
    </row>
    <row r="15" spans="1:12">
      <c r="A15" s="4" t="s">
        <v>690</v>
      </c>
      <c r="J15" s="5" t="n">
        <v>119247000</v>
      </c>
      <c r="K15" s="5" t="n">
        <v>117589000</v>
      </c>
      <c r="L15" s="5" t="n">
        <v>123377000</v>
      </c>
    </row>
    <row r="16" spans="1:12">
      <c r="A16" s="4" t="s">
        <v>691</v>
      </c>
      <c r="J16" s="5" t="n">
        <v>949000</v>
      </c>
      <c r="K16" s="5" t="n">
        <v>1031000</v>
      </c>
      <c r="L16" s="5" t="n">
        <v>1132000</v>
      </c>
    </row>
    <row r="17" spans="1:12">
      <c r="A17" s="4" t="s">
        <v>692</v>
      </c>
      <c r="J17" s="5" t="n">
        <v>10627000</v>
      </c>
      <c r="K17" s="5" t="n">
        <v>9618000</v>
      </c>
      <c r="L17" s="5" t="n">
        <v>11020000</v>
      </c>
    </row>
    <row r="18" spans="1:12">
      <c r="A18" s="4" t="s">
        <v>693</v>
      </c>
      <c r="J18" s="5" t="n">
        <v>239000</v>
      </c>
      <c r="K18" s="5" t="n">
        <v>369000</v>
      </c>
      <c r="L18" s="5" t="n">
        <v>112000</v>
      </c>
    </row>
    <row r="19" spans="1:12">
      <c r="A19" s="4" t="s">
        <v>694</v>
      </c>
      <c r="B19" s="5" t="n">
        <v>21129000</v>
      </c>
      <c r="F19" s="5" t="n">
        <v>22090000</v>
      </c>
      <c r="J19" s="5" t="n">
        <v>21129000</v>
      </c>
      <c r="K19" s="5" t="n">
        <v>22090000</v>
      </c>
      <c r="L19" s="5" t="n">
        <v>24209000</v>
      </c>
    </row>
    <row r="20" spans="1:12">
      <c r="A20" s="4" t="s">
        <v>404</v>
      </c>
    </row>
    <row r="21" spans="1:12">
      <c r="A21" s="4" t="s">
        <v>690</v>
      </c>
      <c r="J21" s="5" t="n">
        <v>263183000</v>
      </c>
      <c r="K21" s="5" t="n">
        <v>253663000</v>
      </c>
      <c r="L21" s="5" t="n">
        <v>236244000</v>
      </c>
    </row>
    <row r="22" spans="1:12">
      <c r="A22" s="4" t="s">
        <v>691</v>
      </c>
      <c r="J22" s="5" t="n">
        <v>16867000</v>
      </c>
      <c r="K22" s="5" t="n">
        <v>16180000</v>
      </c>
      <c r="L22" s="5" t="n">
        <v>15850000</v>
      </c>
    </row>
    <row r="23" spans="1:12">
      <c r="A23" s="4" t="s">
        <v>692</v>
      </c>
      <c r="J23" s="5" t="n">
        <v>26272000</v>
      </c>
      <c r="K23" s="5" t="n">
        <v>26653000</v>
      </c>
      <c r="L23" s="5" t="n">
        <v>24582000</v>
      </c>
    </row>
    <row r="24" spans="1:12">
      <c r="A24" s="4" t="s">
        <v>693</v>
      </c>
      <c r="J24" s="5" t="n">
        <v>27874000</v>
      </c>
      <c r="K24" s="5" t="n">
        <v>23581000</v>
      </c>
      <c r="L24" s="5" t="n">
        <v>20301000</v>
      </c>
    </row>
    <row r="25" spans="1:12">
      <c r="A25" s="4" t="s">
        <v>694</v>
      </c>
      <c r="B25" s="6" t="n">
        <v>210390000</v>
      </c>
      <c r="F25" s="6" t="n">
        <v>178543000</v>
      </c>
      <c r="J25" s="5" t="n">
        <v>210390000</v>
      </c>
      <c r="K25" s="5" t="n">
        <v>178543000</v>
      </c>
      <c r="L25" s="5" t="n">
        <v>171609000</v>
      </c>
    </row>
    <row r="26" spans="1:12">
      <c r="A26" s="4" t="s">
        <v>695</v>
      </c>
    </row>
    <row r="27" spans="1:12">
      <c r="A27" s="4" t="s">
        <v>690</v>
      </c>
      <c r="J27" s="5" t="n">
        <v>180138000</v>
      </c>
      <c r="K27" s="5" t="n">
        <v>170155000</v>
      </c>
      <c r="L27" s="5" t="n">
        <v>168970000</v>
      </c>
    </row>
    <row r="28" spans="1:12">
      <c r="A28" s="4" t="s">
        <v>696</v>
      </c>
    </row>
    <row r="29" spans="1:12">
      <c r="A29" s="4" t="s">
        <v>690</v>
      </c>
      <c r="J29" s="5" t="n">
        <v>35081000</v>
      </c>
      <c r="K29" s="5" t="n">
        <v>33279000</v>
      </c>
      <c r="L29" s="5" t="n">
        <v>35727000</v>
      </c>
    </row>
    <row r="30" spans="1:12">
      <c r="A30" s="4" t="s">
        <v>697</v>
      </c>
    </row>
    <row r="31" spans="1:12">
      <c r="A31" s="4" t="s">
        <v>690</v>
      </c>
      <c r="J31" s="5" t="n">
        <v>49469000</v>
      </c>
      <c r="K31" s="5" t="n">
        <v>51798000</v>
      </c>
      <c r="L31" s="5" t="n">
        <v>54454000</v>
      </c>
    </row>
    <row r="32" spans="1:12">
      <c r="A32" s="4" t="s">
        <v>698</v>
      </c>
    </row>
    <row r="33" spans="1:12">
      <c r="A33" s="4" t="s">
        <v>690</v>
      </c>
      <c r="J33" s="5" t="n">
        <v>71325000</v>
      </c>
      <c r="K33" s="5" t="n">
        <v>68924000</v>
      </c>
      <c r="L33" s="5" t="n">
        <v>72174000</v>
      </c>
    </row>
    <row r="34" spans="1:12">
      <c r="A34" s="4" t="s">
        <v>699</v>
      </c>
    </row>
    <row r="35" spans="1:12">
      <c r="A35" s="4" t="s">
        <v>690</v>
      </c>
      <c r="J35" s="5" t="n">
        <v>62809000</v>
      </c>
      <c r="K35" s="5" t="n">
        <v>57318000</v>
      </c>
      <c r="L35" s="5" t="n">
        <v>56602000</v>
      </c>
    </row>
    <row r="36" spans="1:12">
      <c r="A36" s="4" t="s">
        <v>700</v>
      </c>
    </row>
    <row r="37" spans="1:12">
      <c r="A37" s="4" t="s">
        <v>690</v>
      </c>
      <c r="J37" s="5" t="n">
        <v>36913000</v>
      </c>
      <c r="K37" s="5" t="n">
        <v>27427000</v>
      </c>
      <c r="L37" s="5" t="n">
        <v>21817000</v>
      </c>
    </row>
    <row r="38" spans="1:12">
      <c r="A38" s="4" t="s">
        <v>701</v>
      </c>
    </row>
    <row r="39" spans="1:12">
      <c r="A39" s="4" t="s">
        <v>690</v>
      </c>
      <c r="J39" s="5" t="n">
        <v>14892000</v>
      </c>
      <c r="K39" s="5" t="n">
        <v>15347000</v>
      </c>
      <c r="L39" s="5" t="n">
        <v>18957000</v>
      </c>
    </row>
    <row r="40" spans="1:12">
      <c r="A40" s="4" t="s">
        <v>702</v>
      </c>
    </row>
    <row r="41" spans="1:12">
      <c r="A41" s="4" t="s">
        <v>690</v>
      </c>
      <c r="J41" s="5" t="n">
        <v>351357000</v>
      </c>
      <c r="K41" s="5" t="n">
        <v>294518000</v>
      </c>
      <c r="L41" s="5" t="n">
        <v>301135000</v>
      </c>
    </row>
    <row r="42" spans="1:12">
      <c r="A42" s="4" t="s">
        <v>703</v>
      </c>
    </row>
    <row r="43" spans="1:12">
      <c r="A43" s="4" t="s">
        <v>690</v>
      </c>
      <c r="J43" s="5" t="n">
        <v>21108000</v>
      </c>
      <c r="K43" s="5" t="n">
        <v>20313000</v>
      </c>
      <c r="L43" s="5" t="n">
        <v>13657000</v>
      </c>
    </row>
    <row r="44" spans="1:12">
      <c r="A44" s="4" t="s">
        <v>704</v>
      </c>
    </row>
    <row r="45" spans="1:12">
      <c r="A45" s="4" t="s">
        <v>690</v>
      </c>
      <c r="J45" s="5" t="n">
        <v>2847000</v>
      </c>
      <c r="K45" s="5" t="n">
        <v>4469000</v>
      </c>
      <c r="L45" s="5" t="n">
        <v>1244000</v>
      </c>
    </row>
    <row r="46" spans="1:12">
      <c r="A46" s="4" t="s">
        <v>705</v>
      </c>
    </row>
    <row r="47" spans="1:12">
      <c r="A47" s="4" t="s">
        <v>690</v>
      </c>
      <c r="J47" s="5" t="n">
        <v>1273000</v>
      </c>
      <c r="K47" s="5" t="n">
        <v>1267000</v>
      </c>
      <c r="L47" s="5" t="n">
        <v>1361000</v>
      </c>
    </row>
    <row r="48" spans="1:12">
      <c r="A48" s="4" t="s">
        <v>706</v>
      </c>
    </row>
    <row r="49" spans="1:12">
      <c r="A49" s="4" t="s">
        <v>690</v>
      </c>
      <c r="J49" s="5" t="n">
        <v>-4898000</v>
      </c>
      <c r="K49" s="5" t="n">
        <v>-4430000</v>
      </c>
      <c r="L49" s="5" t="n">
        <v>-4725000</v>
      </c>
    </row>
    <row r="50" spans="1:12">
      <c r="A50" s="4" t="s">
        <v>707</v>
      </c>
    </row>
    <row r="51" spans="1:12">
      <c r="A51" s="4" t="s">
        <v>690</v>
      </c>
      <c r="J51" s="5" t="n">
        <v>160243000</v>
      </c>
      <c r="K51" s="5" t="n">
        <v>150118000</v>
      </c>
      <c r="L51" s="5" t="n">
        <v>142705000</v>
      </c>
    </row>
    <row r="52" spans="1:12">
      <c r="A52" s="4" t="s">
        <v>401</v>
      </c>
    </row>
    <row r="53" spans="1:12">
      <c r="A53" s="4" t="s">
        <v>690</v>
      </c>
      <c r="J53" s="5" t="n">
        <v>23204000</v>
      </c>
      <c r="K53" s="5" t="n">
        <v>24571000</v>
      </c>
      <c r="L53" s="5" t="n">
        <v>25534000</v>
      </c>
    </row>
    <row r="54" spans="1:12">
      <c r="A54" s="4" t="s">
        <v>708</v>
      </c>
    </row>
    <row r="55" spans="1:12">
      <c r="A55" s="4" t="s">
        <v>690</v>
      </c>
      <c r="J55" s="5" t="n">
        <v>74594000</v>
      </c>
      <c r="K55" s="5" t="n">
        <v>71123000</v>
      </c>
      <c r="L55" s="5" t="n">
        <v>65765000</v>
      </c>
    </row>
    <row r="56" spans="1:12">
      <c r="A56" s="4" t="s">
        <v>709</v>
      </c>
    </row>
    <row r="57" spans="1:12">
      <c r="A57" s="4" t="s">
        <v>690</v>
      </c>
      <c r="J57" s="6" t="n">
        <v>27073000</v>
      </c>
      <c r="K57" s="6" t="n">
        <v>31155000</v>
      </c>
      <c r="L57" s="6" t="n">
        <v>26413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4" t="s">
        <v>711</v>
      </c>
      <c r="B3" s="6" t="n">
        <v>637974</v>
      </c>
      <c r="C3" s="6" t="n">
        <v>599919</v>
      </c>
    </row>
    <row r="4" spans="1:3">
      <c r="A4" s="4" t="s">
        <v>711</v>
      </c>
      <c r="B4" s="5" t="n">
        <v>682322</v>
      </c>
      <c r="C4" s="5" t="n">
        <v>637974</v>
      </c>
    </row>
    <row r="5" spans="1:3">
      <c r="A5" s="4" t="s">
        <v>712</v>
      </c>
    </row>
    <row r="6" spans="1:3">
      <c r="A6" s="4" t="s">
        <v>711</v>
      </c>
      <c r="B6" s="5" t="n">
        <v>-13086</v>
      </c>
      <c r="C6" s="5" t="n">
        <v>-10021</v>
      </c>
    </row>
    <row r="7" spans="1:3">
      <c r="A7" s="4" t="s">
        <v>713</v>
      </c>
      <c r="B7" s="5" t="n">
        <v>3745</v>
      </c>
      <c r="C7" s="5" t="n">
        <v>-3065</v>
      </c>
    </row>
    <row r="8" spans="1:3">
      <c r="A8" s="4" t="s">
        <v>714</v>
      </c>
      <c r="B8" s="5" t="n">
        <v>0</v>
      </c>
      <c r="C8" s="5" t="n">
        <v>0</v>
      </c>
    </row>
    <row r="9" spans="1:3">
      <c r="A9" s="4" t="s">
        <v>711</v>
      </c>
      <c r="B9" s="5" t="n">
        <v>-9341</v>
      </c>
      <c r="C9" s="5" t="n">
        <v>-13086</v>
      </c>
    </row>
    <row r="10" spans="1:3">
      <c r="A10" s="4" t="s">
        <v>715</v>
      </c>
    </row>
    <row r="11" spans="1:3">
      <c r="A11" s="4" t="s">
        <v>711</v>
      </c>
      <c r="B11" s="5" t="n">
        <v>-329</v>
      </c>
      <c r="C11" s="5" t="n">
        <v>-876</v>
      </c>
    </row>
    <row r="12" spans="1:3">
      <c r="A12" s="4" t="s">
        <v>713</v>
      </c>
      <c r="B12" s="5" t="n">
        <v>795</v>
      </c>
      <c r="C12" s="5" t="n">
        <v>-8</v>
      </c>
    </row>
    <row r="13" spans="1:3">
      <c r="A13" s="4" t="s">
        <v>714</v>
      </c>
      <c r="B13" s="5" t="n">
        <v>0</v>
      </c>
      <c r="C13" s="5" t="n">
        <v>555</v>
      </c>
    </row>
    <row r="14" spans="1:3">
      <c r="A14" s="4" t="s">
        <v>711</v>
      </c>
      <c r="B14" s="5" t="n">
        <v>466</v>
      </c>
      <c r="C14" s="5" t="n">
        <v>-329</v>
      </c>
    </row>
    <row r="15" spans="1:3">
      <c r="A15" s="4" t="s">
        <v>124</v>
      </c>
    </row>
    <row r="16" spans="1:3">
      <c r="A16" s="4" t="s">
        <v>711</v>
      </c>
      <c r="B16" s="5" t="n">
        <v>-13415</v>
      </c>
      <c r="C16" s="5" t="n">
        <v>-10897</v>
      </c>
    </row>
    <row r="17" spans="1:3">
      <c r="A17" s="4" t="s">
        <v>713</v>
      </c>
      <c r="B17" s="5" t="n">
        <v>4540</v>
      </c>
      <c r="C17" s="5" t="n">
        <v>-3073</v>
      </c>
    </row>
    <row r="18" spans="1:3">
      <c r="A18" s="4" t="s">
        <v>714</v>
      </c>
      <c r="B18" s="5" t="n">
        <v>0</v>
      </c>
      <c r="C18" s="5" t="n">
        <v>555</v>
      </c>
    </row>
    <row r="19" spans="1:3">
      <c r="A19" s="4" t="s">
        <v>711</v>
      </c>
      <c r="B19" s="6" t="n">
        <v>-8875</v>
      </c>
      <c r="C19" s="6" t="n">
        <v>-134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s>
  <sheetData>
    <row r="1" spans="1:21">
      <c r="A1" s="1" t="s">
        <v>716</v>
      </c>
      <c r="B1" s="2" t="s">
        <v>334</v>
      </c>
      <c r="R1" s="2" t="s">
        <v>1</v>
      </c>
    </row>
    <row r="2" spans="1:21">
      <c r="B2" s="2" t="s">
        <v>2</v>
      </c>
      <c r="D2" s="2" t="s">
        <v>411</v>
      </c>
      <c r="F2" s="2" t="s">
        <v>412</v>
      </c>
      <c r="H2" s="2" t="s">
        <v>413</v>
      </c>
      <c r="J2" s="2" t="s">
        <v>32</v>
      </c>
      <c r="L2" s="2" t="s">
        <v>414</v>
      </c>
      <c r="N2" s="2" t="s">
        <v>415</v>
      </c>
      <c r="P2" s="2" t="s">
        <v>416</v>
      </c>
      <c r="R2" s="2" t="s">
        <v>2</v>
      </c>
      <c r="S2" s="2" t="s">
        <v>32</v>
      </c>
      <c r="U2" s="2" t="s">
        <v>77</v>
      </c>
    </row>
    <row r="3" spans="1:21">
      <c r="A3" s="4" t="s">
        <v>348</v>
      </c>
      <c r="B3" s="6" t="n">
        <v>316726</v>
      </c>
      <c r="D3" s="6" t="n">
        <v>295415</v>
      </c>
      <c r="F3" s="6" t="n">
        <v>246513</v>
      </c>
      <c r="H3" s="6" t="n">
        <v>225570</v>
      </c>
      <c r="J3" s="6" t="n">
        <v>262240</v>
      </c>
      <c r="L3" s="6" t="n">
        <v>277981</v>
      </c>
      <c r="N3" s="6" t="n">
        <v>229710</v>
      </c>
      <c r="P3" s="6" t="n">
        <v>222850</v>
      </c>
      <c r="R3" s="6" t="n">
        <v>1084224</v>
      </c>
      <c r="S3" s="6" t="n">
        <v>992781</v>
      </c>
      <c r="U3" s="6" t="n">
        <v>976256</v>
      </c>
    </row>
    <row r="4" spans="1:21">
      <c r="A4" s="4" t="s">
        <v>81</v>
      </c>
      <c r="B4" s="5" t="n">
        <v>97547</v>
      </c>
      <c r="D4" s="5" t="n">
        <v>94764</v>
      </c>
      <c r="F4" s="5" t="n">
        <v>72817</v>
      </c>
      <c r="H4" s="5" t="n">
        <v>65895</v>
      </c>
      <c r="J4" s="5" t="n">
        <v>79797</v>
      </c>
      <c r="L4" s="5" t="n">
        <v>92086</v>
      </c>
      <c r="N4" s="5" t="n">
        <v>68749</v>
      </c>
      <c r="P4" s="5" t="n">
        <v>63835</v>
      </c>
      <c r="R4" s="5" t="n">
        <v>331023</v>
      </c>
      <c r="S4" s="5" t="n">
        <v>304467</v>
      </c>
      <c r="U4" s="5" t="n">
        <v>300890</v>
      </c>
    </row>
    <row r="5" spans="1:21">
      <c r="A5" s="4" t="s">
        <v>465</v>
      </c>
      <c r="B5" s="6" t="n">
        <v>24343</v>
      </c>
      <c r="D5" s="6" t="n">
        <v>25304</v>
      </c>
      <c r="F5" s="6" t="n">
        <v>15987</v>
      </c>
      <c r="H5" s="6" t="n">
        <v>13540</v>
      </c>
      <c r="J5" s="6" t="n">
        <v>20618</v>
      </c>
      <c r="L5" s="6" t="n">
        <v>26791</v>
      </c>
      <c r="N5" s="6" t="n">
        <v>15588</v>
      </c>
      <c r="P5" s="6" t="n">
        <v>12978</v>
      </c>
      <c r="R5" s="6" t="n">
        <v>79174</v>
      </c>
      <c r="S5" s="6" t="n">
        <v>75975</v>
      </c>
      <c r="U5" s="6" t="n">
        <v>70183</v>
      </c>
    </row>
    <row r="6" spans="1:21">
      <c r="A6" s="4" t="s">
        <v>424</v>
      </c>
      <c r="B6" s="7" t="n">
        <v>1.29</v>
      </c>
      <c r="C6" s="4" t="s">
        <v>80</v>
      </c>
      <c r="D6" s="7" t="n">
        <v>1.34</v>
      </c>
      <c r="E6" s="4" t="s">
        <v>80</v>
      </c>
      <c r="F6" s="7" t="n">
        <v>0.85</v>
      </c>
      <c r="G6" s="4" t="s">
        <v>80</v>
      </c>
      <c r="H6" s="7" t="n">
        <v>0.72</v>
      </c>
      <c r="I6" s="4" t="s">
        <v>80</v>
      </c>
      <c r="J6" s="7" t="n">
        <v>1.1</v>
      </c>
      <c r="K6" s="4" t="s">
        <v>80</v>
      </c>
      <c r="L6" s="7" t="n">
        <v>1.43</v>
      </c>
      <c r="M6" s="4" t="s">
        <v>80</v>
      </c>
      <c r="N6" s="7" t="n">
        <v>0.83</v>
      </c>
      <c r="O6" s="4" t="s">
        <v>80</v>
      </c>
      <c r="P6" s="7" t="n">
        <v>0.6899999999999999</v>
      </c>
      <c r="Q6" s="4" t="s">
        <v>80</v>
      </c>
      <c r="R6" s="7" t="n">
        <v>4.21</v>
      </c>
      <c r="S6" s="7" t="n">
        <v>4.05</v>
      </c>
      <c r="T6" s="4" t="s">
        <v>80</v>
      </c>
      <c r="U6" s="7" t="n">
        <v>3.73</v>
      </c>
    </row>
    <row r="7" spans="1:21"/>
    <row r="8" spans="1:21">
      <c r="A8" s="4" t="s">
        <v>80</v>
      </c>
      <c r="B8" s="4" t="s">
        <v>107</v>
      </c>
    </row>
  </sheetData>
  <mergeCells count="14">
    <mergeCell ref="A1:A2"/>
    <mergeCell ref="B1:Q1"/>
    <mergeCell ref="R1:U1"/>
    <mergeCell ref="B2:C2"/>
    <mergeCell ref="D2:E2"/>
    <mergeCell ref="F2:G2"/>
    <mergeCell ref="H2:I2"/>
    <mergeCell ref="J2:K2"/>
    <mergeCell ref="L2:M2"/>
    <mergeCell ref="N2:O2"/>
    <mergeCell ref="P2:Q2"/>
    <mergeCell ref="S2:T2"/>
    <mergeCell ref="A7:U7"/>
    <mergeCell ref="B8:U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717</v>
      </c>
      <c r="C1" s="2" t="s">
        <v>1</v>
      </c>
    </row>
    <row r="2" spans="1:5">
      <c r="C2" s="2" t="s">
        <v>2</v>
      </c>
      <c r="D2" s="2" t="s">
        <v>32</v>
      </c>
      <c r="E2" s="2" t="s">
        <v>77</v>
      </c>
    </row>
    <row r="3" spans="1:5">
      <c r="A3" s="4" t="s">
        <v>718</v>
      </c>
      <c r="C3" s="6" t="n">
        <v>571000</v>
      </c>
      <c r="D3" s="6" t="n">
        <v>304000</v>
      </c>
      <c r="E3" s="6" t="n">
        <v>450000</v>
      </c>
    </row>
    <row r="4" spans="1:5">
      <c r="A4" s="4" t="s">
        <v>719</v>
      </c>
      <c r="C4" s="5" t="n">
        <v>122000</v>
      </c>
      <c r="D4" s="5" t="n">
        <v>525000</v>
      </c>
      <c r="E4" s="5" t="n">
        <v>310000</v>
      </c>
    </row>
    <row r="5" spans="1:5">
      <c r="A5" s="4" t="s">
        <v>720</v>
      </c>
      <c r="B5" s="4" t="s">
        <v>80</v>
      </c>
      <c r="C5" s="5" t="n">
        <v>334000</v>
      </c>
      <c r="D5" s="5" t="n">
        <v>258000</v>
      </c>
      <c r="E5" s="5" t="n">
        <v>456000</v>
      </c>
    </row>
    <row r="6" spans="1:5">
      <c r="A6" s="4" t="s">
        <v>721</v>
      </c>
      <c r="C6" s="6" t="n">
        <v>359000</v>
      </c>
      <c r="D6" s="6" t="n">
        <v>571000</v>
      </c>
      <c r="E6" s="6" t="n">
        <v>304000</v>
      </c>
    </row>
    <row r="7" spans="1:5"/>
    <row r="8" spans="1:5">
      <c r="A8" s="4" t="s">
        <v>80</v>
      </c>
      <c r="B8" s="4" t="s">
        <v>722</v>
      </c>
    </row>
  </sheetData>
  <mergeCells count="4">
    <mergeCell ref="A1:B2"/>
    <mergeCell ref="C1:E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7</v>
      </c>
    </row>
    <row r="3" spans="1:4">
      <c r="A3" s="3" t="s">
        <v>147</v>
      </c>
    </row>
    <row r="4" spans="1:4">
      <c r="A4" s="4" t="s">
        <v>115</v>
      </c>
      <c r="B4" s="6" t="n">
        <v>79174000</v>
      </c>
      <c r="C4" s="6" t="n">
        <v>75975000</v>
      </c>
      <c r="D4" s="6" t="n">
        <v>70183000</v>
      </c>
    </row>
    <row r="5" spans="1:4">
      <c r="A5" s="3" t="s">
        <v>148</v>
      </c>
    </row>
    <row r="6" spans="1:4">
      <c r="A6" s="4" t="s">
        <v>149</v>
      </c>
      <c r="B6" s="5" t="n">
        <v>38211000</v>
      </c>
      <c r="C6" s="5" t="n">
        <v>34536000</v>
      </c>
      <c r="D6" s="5" t="n">
        <v>32356000</v>
      </c>
    </row>
    <row r="7" spans="1:4">
      <c r="A7" s="4" t="s">
        <v>150</v>
      </c>
      <c r="B7" s="5" t="n">
        <v>4234000</v>
      </c>
      <c r="C7" s="5" t="n">
        <v>5587000</v>
      </c>
      <c r="D7" s="5" t="n">
        <v>5915000</v>
      </c>
    </row>
    <row r="8" spans="1:4">
      <c r="A8" s="4" t="s">
        <v>151</v>
      </c>
      <c r="B8" s="5" t="n">
        <v>-346000</v>
      </c>
      <c r="C8" s="5" t="n">
        <v>-398000</v>
      </c>
      <c r="D8" s="5" t="n">
        <v>-334000</v>
      </c>
    </row>
    <row r="9" spans="1:4">
      <c r="A9" s="4" t="s">
        <v>152</v>
      </c>
      <c r="B9" s="5" t="n">
        <v>1189000</v>
      </c>
      <c r="C9" s="5" t="n">
        <v>1011000</v>
      </c>
      <c r="D9" s="5" t="n">
        <v>103000</v>
      </c>
    </row>
    <row r="10" spans="1:4">
      <c r="A10" s="4" t="s">
        <v>137</v>
      </c>
      <c r="B10" s="5" t="n">
        <v>3048000</v>
      </c>
      <c r="C10" s="5" t="n">
        <v>2375000</v>
      </c>
      <c r="D10" s="5" t="n">
        <v>2166000</v>
      </c>
    </row>
    <row r="11" spans="1:4">
      <c r="A11" s="4" t="s">
        <v>59</v>
      </c>
      <c r="B11" s="5" t="n">
        <v>7847000</v>
      </c>
      <c r="C11" s="5" t="n">
        <v>7700000</v>
      </c>
      <c r="D11" s="5" t="n">
        <v>-121000</v>
      </c>
    </row>
    <row r="12" spans="1:4">
      <c r="A12" s="4" t="s">
        <v>153</v>
      </c>
      <c r="B12" s="5" t="n">
        <v>-14000</v>
      </c>
      <c r="C12" s="5" t="n">
        <v>661000</v>
      </c>
      <c r="D12" s="5" t="n">
        <v>4319000</v>
      </c>
    </row>
    <row r="13" spans="1:4">
      <c r="A13" s="3" t="s">
        <v>154</v>
      </c>
    </row>
    <row r="14" spans="1:4">
      <c r="A14" s="4" t="s">
        <v>155</v>
      </c>
      <c r="B14" s="5" t="n">
        <v>-20370000</v>
      </c>
      <c r="C14" s="5" t="n">
        <v>3571000</v>
      </c>
      <c r="D14" s="5" t="n">
        <v>-3123000</v>
      </c>
    </row>
    <row r="15" spans="1:4">
      <c r="A15" s="4" t="s">
        <v>156</v>
      </c>
      <c r="B15" s="5" t="n">
        <v>-7410000</v>
      </c>
      <c r="C15" s="5" t="n">
        <v>-6295000</v>
      </c>
      <c r="D15" s="5" t="n">
        <v>-4959000</v>
      </c>
    </row>
    <row r="16" spans="1:4">
      <c r="A16" s="4" t="s">
        <v>157</v>
      </c>
      <c r="B16" s="5" t="n">
        <v>10265000</v>
      </c>
      <c r="C16" s="5" t="n">
        <v>-7386000</v>
      </c>
      <c r="D16" s="5" t="n">
        <v>-2871000</v>
      </c>
    </row>
    <row r="17" spans="1:4">
      <c r="A17" s="4" t="s">
        <v>158</v>
      </c>
      <c r="B17" s="5" t="n">
        <v>9521000</v>
      </c>
      <c r="C17" s="5" t="n">
        <v>3888000</v>
      </c>
      <c r="D17" s="5" t="n">
        <v>287000</v>
      </c>
    </row>
    <row r="18" spans="1:4">
      <c r="A18" s="4" t="s">
        <v>159</v>
      </c>
      <c r="B18" s="5" t="n">
        <v>125349000</v>
      </c>
      <c r="C18" s="5" t="n">
        <v>121225000</v>
      </c>
      <c r="D18" s="5" t="n">
        <v>103921000</v>
      </c>
    </row>
    <row r="19" spans="1:4">
      <c r="A19" s="3" t="s">
        <v>160</v>
      </c>
    </row>
    <row r="20" spans="1:4">
      <c r="A20" s="4" t="s">
        <v>161</v>
      </c>
      <c r="B20" s="5" t="n">
        <v>-47698000</v>
      </c>
      <c r="C20" s="4" t="s">
        <v>119</v>
      </c>
      <c r="D20" s="5" t="n">
        <v>-615000</v>
      </c>
    </row>
    <row r="21" spans="1:4">
      <c r="A21" s="4" t="s">
        <v>162</v>
      </c>
      <c r="B21" s="5" t="n">
        <v>-72180000</v>
      </c>
      <c r="C21" s="5" t="n">
        <v>-48709000</v>
      </c>
      <c r="D21" s="5" t="n">
        <v>-48641000</v>
      </c>
    </row>
    <row r="22" spans="1:4">
      <c r="A22" s="4" t="s">
        <v>163</v>
      </c>
      <c r="B22" s="5" t="n">
        <v>-39923000</v>
      </c>
      <c r="C22" s="5" t="n">
        <v>-41786000</v>
      </c>
      <c r="D22" s="5" t="n">
        <v>-90240000</v>
      </c>
    </row>
    <row r="23" spans="1:4">
      <c r="A23" s="4" t="s">
        <v>164</v>
      </c>
      <c r="B23" s="5" t="n">
        <v>22997000</v>
      </c>
      <c r="C23" s="5" t="n">
        <v>13224000</v>
      </c>
      <c r="D23" s="5" t="n">
        <v>110117000</v>
      </c>
    </row>
    <row r="24" spans="1:4">
      <c r="A24" s="4" t="s">
        <v>165</v>
      </c>
      <c r="B24" s="5" t="n">
        <v>1935000</v>
      </c>
      <c r="C24" s="5" t="n">
        <v>2294000</v>
      </c>
      <c r="D24" s="5" t="n">
        <v>1786000</v>
      </c>
    </row>
    <row r="25" spans="1:4">
      <c r="A25" s="4" t="s">
        <v>47</v>
      </c>
      <c r="B25" s="5" t="n">
        <v>-450000</v>
      </c>
      <c r="C25" s="5" t="n">
        <v>375000</v>
      </c>
      <c r="D25" s="5" t="n">
        <v>-898000</v>
      </c>
    </row>
    <row r="26" spans="1:4">
      <c r="A26" s="4" t="s">
        <v>166</v>
      </c>
      <c r="B26" s="5" t="n">
        <v>-135319000</v>
      </c>
      <c r="C26" s="5" t="n">
        <v>-74602000</v>
      </c>
      <c r="D26" s="5" t="n">
        <v>-28491000</v>
      </c>
    </row>
    <row r="27" spans="1:4">
      <c r="A27" s="3" t="s">
        <v>167</v>
      </c>
    </row>
    <row r="28" spans="1:4">
      <c r="A28" s="4" t="s">
        <v>168</v>
      </c>
      <c r="B28" s="5" t="n">
        <v>-18229000</v>
      </c>
      <c r="C28" s="5" t="n">
        <v>-15265000</v>
      </c>
      <c r="D28" s="5" t="n">
        <v>-8011000</v>
      </c>
    </row>
    <row r="29" spans="1:4">
      <c r="A29" s="4" t="s">
        <v>169</v>
      </c>
      <c r="B29" s="5" t="n">
        <v>7231000</v>
      </c>
      <c r="C29" s="5" t="n">
        <v>6570000</v>
      </c>
      <c r="D29" s="5" t="n">
        <v>4663000</v>
      </c>
    </row>
    <row r="30" spans="1:4">
      <c r="A30" s="4" t="s">
        <v>170</v>
      </c>
      <c r="B30" s="5" t="n">
        <v>-356000</v>
      </c>
      <c r="C30" s="5" t="n">
        <v>-355000</v>
      </c>
      <c r="D30" s="5" t="n">
        <v>-243000</v>
      </c>
    </row>
    <row r="31" spans="1:4">
      <c r="A31" s="4" t="s">
        <v>171</v>
      </c>
      <c r="B31" s="5" t="n">
        <v>-30859000</v>
      </c>
      <c r="C31" s="5" t="n">
        <v>-28523000</v>
      </c>
      <c r="D31" s="5" t="n">
        <v>-26154000</v>
      </c>
    </row>
    <row r="32" spans="1:4">
      <c r="A32" s="4" t="s">
        <v>172</v>
      </c>
      <c r="B32" s="5" t="n">
        <v>-42213000</v>
      </c>
      <c r="C32" s="5" t="n">
        <v>-37573000</v>
      </c>
      <c r="D32" s="5" t="n">
        <v>-29745000</v>
      </c>
    </row>
    <row r="33" spans="1:4">
      <c r="A33" s="4" t="s">
        <v>173</v>
      </c>
      <c r="B33" s="5" t="n">
        <v>2493000</v>
      </c>
      <c r="C33" s="5" t="n">
        <v>-2087000</v>
      </c>
      <c r="D33" s="5" t="n">
        <v>-3756000</v>
      </c>
    </row>
    <row r="34" spans="1:4">
      <c r="A34" s="4" t="s">
        <v>174</v>
      </c>
      <c r="B34" s="5" t="n">
        <v>-49690000</v>
      </c>
      <c r="C34" s="5" t="n">
        <v>6963000</v>
      </c>
      <c r="D34" s="5" t="n">
        <v>41929000</v>
      </c>
    </row>
    <row r="35" spans="1:4">
      <c r="A35" s="4" t="s">
        <v>175</v>
      </c>
      <c r="B35" s="5" t="n">
        <v>140652000</v>
      </c>
      <c r="C35" s="5" t="n">
        <v>133689000</v>
      </c>
      <c r="D35" s="5" t="n">
        <v>91760000</v>
      </c>
    </row>
    <row r="36" spans="1:4">
      <c r="A36" s="4" t="s">
        <v>176</v>
      </c>
      <c r="B36" s="6" t="n">
        <v>90962000</v>
      </c>
      <c r="C36" s="6" t="n">
        <v>140652000</v>
      </c>
      <c r="D36" s="6" t="n">
        <v>13368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5:54:20Z</dcterms:created>
  <dcterms:modified xmlns:dcterms="http://purl.org/dc/terms/" xmlns:xsi="http://www.w3.org/2001/XMLSchema-instance" xsi:type="dcterms:W3CDTF">2017-11-28T15:54:20Z</dcterms:modified>
</cp:coreProperties>
</file>